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pany and Organization"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Contracts in Progress" sheetId="10" state="visible" r:id="rId10"/>
    <sheet xmlns:r="http://schemas.openxmlformats.org/officeDocument/2006/relationships" name="Assets Held for Sale"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Contingencies, Commitments and " sheetId="19" state="visible" r:id="rId19"/>
    <sheet xmlns:r="http://schemas.openxmlformats.org/officeDocument/2006/relationships" name="Fair Value Measurements" sheetId="20" state="visible" r:id="rId20"/>
    <sheet xmlns:r="http://schemas.openxmlformats.org/officeDocument/2006/relationships" name="Other Charges" sheetId="21" state="visible" r:id="rId21"/>
    <sheet xmlns:r="http://schemas.openxmlformats.org/officeDocument/2006/relationships" name="Discontinued Operations" sheetId="22" state="visible" r:id="rId22"/>
    <sheet xmlns:r="http://schemas.openxmlformats.org/officeDocument/2006/relationships" name="Basis of Presentation (Policies" sheetId="23" state="visible" r:id="rId23"/>
    <sheet xmlns:r="http://schemas.openxmlformats.org/officeDocument/2006/relationships" name="Contracts in Progress (Tables)" sheetId="24" state="visible" r:id="rId24"/>
    <sheet xmlns:r="http://schemas.openxmlformats.org/officeDocument/2006/relationships" name="Assets Held for Sale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Debt Obligations (Tables)" sheetId="28" state="visible" r:id="rId28"/>
    <sheet xmlns:r="http://schemas.openxmlformats.org/officeDocument/2006/relationships" name="Stockholders' Equity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Other Charges (Tables)" sheetId="32" state="visible" r:id="rId32"/>
    <sheet xmlns:r="http://schemas.openxmlformats.org/officeDocument/2006/relationships" name="Discontinued Operations (Tables" sheetId="33" state="visible" r:id="rId33"/>
    <sheet xmlns:r="http://schemas.openxmlformats.org/officeDocument/2006/relationships" name="Company and Organization (Detai" sheetId="34" state="visible" r:id="rId34"/>
    <sheet xmlns:r="http://schemas.openxmlformats.org/officeDocument/2006/relationships" name="Basis of Presentation Narrative" sheetId="35" state="visible" r:id="rId35"/>
    <sheet xmlns:r="http://schemas.openxmlformats.org/officeDocument/2006/relationships" name="New Accounting Standards (Detai" sheetId="36" state="visible" r:id="rId36"/>
    <sheet xmlns:r="http://schemas.openxmlformats.org/officeDocument/2006/relationships" name="Contracts in Progress - Schedul" sheetId="37" state="visible" r:id="rId37"/>
    <sheet xmlns:r="http://schemas.openxmlformats.org/officeDocument/2006/relationships" name="Contracts in Progress - Additio" sheetId="38" state="visible" r:id="rId38"/>
    <sheet xmlns:r="http://schemas.openxmlformats.org/officeDocument/2006/relationships" name="Assets Held for Sale (Details)"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Intangible Assets - Estimated A" sheetId="42" state="visible" r:id="rId42"/>
    <sheet xmlns:r="http://schemas.openxmlformats.org/officeDocument/2006/relationships" name="Accounts Payable and Accrued 43" sheetId="43" state="visible" r:id="rId43"/>
    <sheet xmlns:r="http://schemas.openxmlformats.org/officeDocument/2006/relationships" name="Debt Obligations, Net (Detail)" sheetId="44" state="visible" r:id="rId44"/>
    <sheet xmlns:r="http://schemas.openxmlformats.org/officeDocument/2006/relationships" name="Debt Obligations - Additional I" sheetId="45" state="visible" r:id="rId45"/>
    <sheet xmlns:r="http://schemas.openxmlformats.org/officeDocument/2006/relationships" name="Debt Obligations - Makewhole am" sheetId="46" state="visible" r:id="rId46"/>
    <sheet xmlns:r="http://schemas.openxmlformats.org/officeDocument/2006/relationships" name="Debt Obligations - Schedule of " sheetId="47" state="visible" r:id="rId47"/>
    <sheet xmlns:r="http://schemas.openxmlformats.org/officeDocument/2006/relationships" name="Debt Obligations - Fair Value o" sheetId="48" state="visible" r:id="rId48"/>
    <sheet xmlns:r="http://schemas.openxmlformats.org/officeDocument/2006/relationships" name="Income Taxes - Additional Infor" sheetId="49" state="visible" r:id="rId49"/>
    <sheet xmlns:r="http://schemas.openxmlformats.org/officeDocument/2006/relationships" name="Stockholders' Equity - Schedule" sheetId="50" state="visible" r:id="rId50"/>
    <sheet xmlns:r="http://schemas.openxmlformats.org/officeDocument/2006/relationships" name="Stockholders' Equity - Reclassi" sheetId="51" state="visible" r:id="rId51"/>
    <sheet xmlns:r="http://schemas.openxmlformats.org/officeDocument/2006/relationships" name="Income (Loss) Per Share - Sched" sheetId="52" state="visible" r:id="rId52"/>
    <sheet xmlns:r="http://schemas.openxmlformats.org/officeDocument/2006/relationships" name="Income (Loss) Per Common Share " sheetId="53" state="visible" r:id="rId53"/>
    <sheet xmlns:r="http://schemas.openxmlformats.org/officeDocument/2006/relationships" name="Segment Information Narrative (" sheetId="54" state="visible" r:id="rId54"/>
    <sheet xmlns:r="http://schemas.openxmlformats.org/officeDocument/2006/relationships" name="Segment Information - Schedule " sheetId="55" state="visible" r:id="rId55"/>
    <sheet xmlns:r="http://schemas.openxmlformats.org/officeDocument/2006/relationships" name="Segment Information Segment Inf" sheetId="56" state="visible" r:id="rId56"/>
    <sheet xmlns:r="http://schemas.openxmlformats.org/officeDocument/2006/relationships" name="Contingencies, Commitments an57" sheetId="57" state="visible" r:id="rId57"/>
    <sheet xmlns:r="http://schemas.openxmlformats.org/officeDocument/2006/relationships" name="Fair Value Measurements (Detail" sheetId="58" state="visible" r:id="rId58"/>
    <sheet xmlns:r="http://schemas.openxmlformats.org/officeDocument/2006/relationships" name="Other Charges, Net (Details)" sheetId="59" state="visible" r:id="rId59"/>
    <sheet xmlns:r="http://schemas.openxmlformats.org/officeDocument/2006/relationships" name="Other Charges - Restructuring R" sheetId="60" state="visible" r:id="rId60"/>
    <sheet xmlns:r="http://schemas.openxmlformats.org/officeDocument/2006/relationships" name="Discontinued Operations - Addit" sheetId="61" state="visible" r:id="rId61"/>
    <sheet xmlns:r="http://schemas.openxmlformats.org/officeDocument/2006/relationships" name="Discontinued Operations - Sched" sheetId="62" state="visible" r:id="rId62"/>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7</t>
  </si>
  <si>
    <t>Nov. 06, 2017</t>
  </si>
  <si>
    <t>Document And Entity Information [Abstract]</t>
  </si>
  <si>
    <t>Entity Registrant Name</t>
  </si>
  <si>
    <t>Willbros Group, Inc.\NEW\</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Trading Symbol</t>
  </si>
  <si>
    <t>WG</t>
  </si>
  <si>
    <t>Entity Common Stock, Shares Outstanding</t>
  </si>
  <si>
    <t>CONDENSED CONSOLIDATED BALANCE SHEETS - USD ($) $ in Thousands</t>
  </si>
  <si>
    <t>Dec. 31, 2016</t>
  </si>
  <si>
    <t>Current assets:</t>
  </si>
  <si>
    <t>Cash and cash equivalents</t>
  </si>
  <si>
    <t>Accounts receivable, net</t>
  </si>
  <si>
    <t>Contract cost and recognized income not yet billed</t>
  </si>
  <si>
    <t>Prepaid expenses and other current assets</t>
  </si>
  <si>
    <t>Parts and supplies inventories</t>
  </si>
  <si>
    <t>Total current assets</t>
  </si>
  <si>
    <t>Property, plant and equipment, net</t>
  </si>
  <si>
    <t>Intangible assets, net</t>
  </si>
  <si>
    <t>Restricted cash</t>
  </si>
  <si>
    <t>Deferred income taxes</t>
  </si>
  <si>
    <t>Other long-term assets</t>
  </si>
  <si>
    <t>Total assets</t>
  </si>
  <si>
    <t>Current liabilities:</t>
  </si>
  <si>
    <t>Accounts payable and accrued liabilities</t>
  </si>
  <si>
    <t>Contract billings in excess of cost and recognized income</t>
  </si>
  <si>
    <t>Short-term borrowings under revolving credit facility</t>
  </si>
  <si>
    <t>Accrued income taxes</t>
  </si>
  <si>
    <t>Other current liabilities</t>
  </si>
  <si>
    <t>Total current liabilities</t>
  </si>
  <si>
    <t>Long-term debt obligations</t>
  </si>
  <si>
    <t>Other long-term liabilities</t>
  </si>
  <si>
    <t>Long-term liabilities associated with discontinued operations</t>
  </si>
  <si>
    <t>Total liabilities</t>
  </si>
  <si>
    <t>Contingencies and commitments (Note 13)</t>
  </si>
  <si>
    <t xml:space="preserve"> </t>
  </si>
  <si>
    <t>Stockholders’ equity:</t>
  </si>
  <si>
    <t>Preferred stock, par value $.01 per share, 1,000,000 shares authorized, none issued</t>
  </si>
  <si>
    <t>Common stock, par value $.05 per share, 105,000,000 shares authorized and 65,531,300 shares issued at September 30, 2017 (64,679,896 at December 31, 2016)</t>
  </si>
  <si>
    <t>Additional paid-in capital</t>
  </si>
  <si>
    <t>Accumulated deficit</t>
  </si>
  <si>
    <t>Treasury stock at cost, 2,304,670 shares at September 30, 2017 (2,025,208 at December 31, 2016)</t>
  </si>
  <si>
    <t>Accumulated other comprehensive loss</t>
  </si>
  <si>
    <t>Total stockholders’ equity</t>
  </si>
  <si>
    <t>Total liabilities and stockholders’ equity</t>
  </si>
  <si>
    <t>Disposal Group, Not Discontinued Operations</t>
  </si>
  <si>
    <t>Assets held for sale</t>
  </si>
  <si>
    <t>Current liabilities associated with discontinued operations</t>
  </si>
  <si>
    <t>Discontinued Operations</t>
  </si>
  <si>
    <t>CONDENSED CONSOLIDATED BALANCE SHEETS (Parenthetical) - $ / shares</t>
  </si>
  <si>
    <t>Statement of Financial Position [Abstract]</t>
  </si>
  <si>
    <t>Preferred stock, par value (in USD per share)</t>
  </si>
  <si>
    <t>Preferred stock, shares authorized (shares)</t>
  </si>
  <si>
    <t>Preferred stock, shares issued (shares)</t>
  </si>
  <si>
    <t>Common stock, par value (in USD per share)</t>
  </si>
  <si>
    <t>Common stock, shares authorized (shares)</t>
  </si>
  <si>
    <t>Common stock, shares issued (shares)</t>
  </si>
  <si>
    <t>Treasury stock, shares</t>
  </si>
  <si>
    <t>CONDENSED CONSOLIDATED STATEMENTS OF OPERATIONS - USD ($) $ in Thousands</t>
  </si>
  <si>
    <t>3 Months Ended</t>
  </si>
  <si>
    <t>Sep. 30, 2016</t>
  </si>
  <si>
    <t>Income Statement [Abstract]</t>
  </si>
  <si>
    <t>Contract revenue</t>
  </si>
  <si>
    <t>Contract costs</t>
  </si>
  <si>
    <t>Contract income (loss)</t>
  </si>
  <si>
    <t>Amortization of intangibles</t>
  </si>
  <si>
    <t>General and administrative</t>
  </si>
  <si>
    <t>Other charges</t>
  </si>
  <si>
    <t>Operating loss</t>
  </si>
  <si>
    <t>Interest expense</t>
  </si>
  <si>
    <t>Interest income</t>
  </si>
  <si>
    <t>Debt covenant suspension and extinguishment charges</t>
  </si>
  <si>
    <t>Other, net</t>
  </si>
  <si>
    <t>Loss from continuing operations before income taxes</t>
  </si>
  <si>
    <t>Provision (benefit) for income taxes</t>
  </si>
  <si>
    <t>Loss from continuing operations</t>
  </si>
  <si>
    <t>Loss from discontinued operations net of provision for income taxes</t>
  </si>
  <si>
    <t>Net loss</t>
  </si>
  <si>
    <t>Basic loss per share attributable to Company shareholders:</t>
  </si>
  <si>
    <t>Loss from continuing operations, basic (in USD per share)</t>
  </si>
  <si>
    <t>Loss from discontinued operations, basic (in USD per share)</t>
  </si>
  <si>
    <t>Net loss, basic (in USD per share)</t>
  </si>
  <si>
    <t>Diluted loss per share attributable to Company shareholders:</t>
  </si>
  <si>
    <t>Loss from continuing operations, diluted (in USD per share)</t>
  </si>
  <si>
    <t>Loss from discontinued operations, diluted (in USD per share)</t>
  </si>
  <si>
    <t>Net loss, diluted (in USD per share)</t>
  </si>
  <si>
    <t>Weighted average number of common shares outstanding:</t>
  </si>
  <si>
    <t>Basic (in shares)</t>
  </si>
  <si>
    <t>Diluted (in shares)</t>
  </si>
  <si>
    <t>CONDENSED CONSOLIDATED STATEMENTS OF COMPREHENSIVE LOSS - USD ($) $ in Thousands</t>
  </si>
  <si>
    <t>Statement of Comprehensive Income [Abstract]</t>
  </si>
  <si>
    <t>Other comprehensive income (loss), net of tax</t>
  </si>
  <si>
    <t>Foreign currency translation adjustments</t>
  </si>
  <si>
    <t>Changes in derivative financial instruments</t>
  </si>
  <si>
    <t>Total other comprehensive income (loss) net of tax</t>
  </si>
  <si>
    <t>Total comprehensive loss</t>
  </si>
  <si>
    <t>CONDENSED CONSOLIDATED STATEMENTS OF CASH FLOWS - USD ($) $ in Thousands</t>
  </si>
  <si>
    <t>Cash flows from operating activities:</t>
  </si>
  <si>
    <t>Adjustments to reconcile net loss to net cash provided by (used in) operating activities:</t>
  </si>
  <si>
    <t>Loss from discontinued operations</t>
  </si>
  <si>
    <t>Depreciation and amortization</t>
  </si>
  <si>
    <t>Stock-based compensation</t>
  </si>
  <si>
    <t>Amortization of debt issuance costs</t>
  </si>
  <si>
    <t>Non-cash interest expense</t>
  </si>
  <si>
    <t>Provision (benefit) for deferred income taxes</t>
  </si>
  <si>
    <t>Gain on disposal of property and equipment</t>
  </si>
  <si>
    <t>Provision for bad debt</t>
  </si>
  <si>
    <t>Changes in operating assets and liabilities:</t>
  </si>
  <si>
    <t>Liabilities held for sale</t>
  </si>
  <si>
    <t>Other assets and liabilities, net</t>
  </si>
  <si>
    <t>Cash used in operating activities from continuing operations</t>
  </si>
  <si>
    <t>Cash used in operating activities from discontinued operations</t>
  </si>
  <si>
    <t>Cash used in operating activities</t>
  </si>
  <si>
    <t>Cash flows from investing activities:</t>
  </si>
  <si>
    <t>Proceeds from sales of property, plant and equipment</t>
  </si>
  <si>
    <t>Proceeds from sale of subsidiaries</t>
  </si>
  <si>
    <t>Purchases of property, plant and equipment</t>
  </si>
  <si>
    <t>Changes in restricted cash</t>
  </si>
  <si>
    <t>Cash provided by investing activities from continuing operations</t>
  </si>
  <si>
    <t>Cash provided by (used in) investing activities from discontinued operations</t>
  </si>
  <si>
    <t>Cash provided by investing activities</t>
  </si>
  <si>
    <t>Cash flows from financing activities:</t>
  </si>
  <si>
    <t>Proceeds from revolving credit facility</t>
  </si>
  <si>
    <t>Payments on capital leases</t>
  </si>
  <si>
    <t>Payments on term loan facility</t>
  </si>
  <si>
    <t>Cost of debt issuance</t>
  </si>
  <si>
    <t>Payments to reacquire common stock</t>
  </si>
  <si>
    <t>Cash provided by (used in) financing activities from continuing operations</t>
  </si>
  <si>
    <t>Cash provided by (used in) financing activities from discontinued operations</t>
  </si>
  <si>
    <t>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 (including discontinued operations)</t>
  </si>
  <si>
    <t>Cash paid for income taxes (including discontinued operations)</t>
  </si>
  <si>
    <t>Company and Organization</t>
  </si>
  <si>
    <t>Organization, Consolidation and Presentation of Financial Statements [Abstract]</t>
  </si>
  <si>
    <t>Company and Organization Company Information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negotiations with prospective clients. Contract values range from several thousand dollars to several hundred million dollars, and contract durations range from a few weeks to more than two years . The Company has three reportable segments: Oil &amp; Gas , Utility T&amp;D and Canada . The Company's Oil &amp; Gas segment provides construction, maintenance and lifecycle extension services to the midstream markets. These services include pipeline construction to support the transportation and storage of hydrocarbons, including gathering, lateral and main-line pipeline systems, as well as, facilities construction such as pump stations, flow stations, gas compressor stations and metering stations. In addition, the Oil &amp; Gas segment provides integrity construction and pipeline systems maintenance to a number of different customers. See Additional Sources and Uses of Capital below for more information related to the Company's future plans regarding the Oil &amp; Gas segment. The Oil &amp; Gas segment's tank services business is classified as held for sale at September 30, 2017 . See Note 5 - Assets Held for Sale for more information. The Company's Utility T&amp;D segment provides a wide range of services in electric and natural gas transmission and distribution, including comprehensive engineering, procurement, maintenance and construction, repair and restoration of utility infrastructure. These services include engineering, design, installation, maintenance, procurement and repair of electrical transmission, distribution, substation, wireless and gas distribution systems. The Company's Utility T&amp;D segment conducts projects ranging from small engineering and consulting projects to multi-million dollar turnkey distribution, substation and transmission line projects, including those required for renewable energy facilities. The Company's Canada segment provides construction, maintenance and fabrication services, including integrity and supporting civil work, pipeline construction, general mechanical and facility construction, API storage tanks, general and modular fabrication, along with electrical and instrumentation projects serving the Canadian energy and water industries. Additional Sources and Uses of Capital Due to significant operating losses during the third quarter of 2017 primarily driven by losses on two mainline pipeline construction projects and a small-diameter pipeline construction project in its Oil &amp; Gas segment, an increased volume discount associated with its alliance agreement with a major customer and losses on two discrete projects in its Utility T&amp;D segment, the Company was not in compliance with the Maximum Total Leverage Ratio and Minimum Interest Coverage Ratio for the quarterly period ended September 30, 2017. In addition, in combination with its current forecast, the Company did not expect to be in compliance with the Maximum Total Leverage Ratio and Minimum Interest Coverage Ratio for the period from December 31, 2017 through December 31, 2018. The Company also generated negative operating cash flow of approximately $22.6 million in the third quarter of 2017. In response to the above, the Company performed the following mitigating actions to ensure it has sufficient liquidity and capital resources to meet its obligations for the next twelve months: • Announced plans to de-risk the Company by exiting the U.S. mainline pipeline construction business in the Oil &amp; Gas segment. The Company plans to continue to perform facilities and integrity construction services as well as small-diameter pipeline construction services in the Northeast; • Obtained additional liquidity of $15.0 million in the form of a commitment for an additional term loan pursuant to a Sixth Amendment to the Company's 2014 Term Loan Facility (the “Sixth Amendment”); • Borrowed an additional $17.0 million under the 2013 ABL Credit Facility; and • Obtained covenant relief pursuant to the Sixth Amendment as follows. The Sixth Amendment suspends compliance with the Maximum Total Leverage Ratio and the Minimum Interest Coverage Ratio covenants through December 31, 2017. In addition, under the Sixth Amendment, the Maximum Total Leverage Ratio will be 5.50 to 1.00 as of March 31, 2018 and will decrease to 4.50 to 1.00 as of June 30, 2018, 4.25 to 1.00 as of September 30, 2018 and 3.00 to 1.00 as of March 31, 2019, and thereafter. The Minimum Interest Coverage Ratio will be 1.75 to 1.00 as of March 31, 2018, will increase to 2.00 to 1.00 as of June 30, 2018, decrease to 1.50 to 1.00 as of December 31, 2018 and increase to 2.75 to 1.00 as of March 31, 2019, and thereafter. The Sixth Amendment also provides that, for the four-quarter period ending March 31, 2018, Consolidated EBITDA shall be equal to the sum of Consolidated EBITDA for the quarterly periods ending December 31, 2017 and March 31, 2018 multiplied by two , and, for the four-quarter period ending June 30, 2018, Consolidated EBITDA shall be equal to the annualized sum of Consolidated EBITDA for the quarterly periods ending December 31, 2017, March 31, 2018 and June 30, 2018. In addition to the decision to exit the U.S. mainline pipeline construction business in the Oil &amp; Gas segment, obtain additional liquidity pursuant to the Sixth Amendment and increase its revolver borrowings, the Company is evaluating options to extend, modify or refinance the 2013 ABL Credit Facility. Concurrent with the effectiveness of the Sixth Amendment, the decision to exit the U.S. mainline pipeline construction business in the Oil &amp; Ga s segment and the expected ability to extend, modify or refinance the 2013 ABL Credit Facility, coupled with its cash on hand, including recent and additional anticipated borrowings under the 2013 ABL Credit Facility and the 2014 Term Loan Facility, its current forecasts and its projected cash flow from operations, the Company expects to meet its required financial covenants and have sufficient liquidity and capital resources to meet its obligations for at least the next twelve months. However, the Company's results of operations must improve in the fourth quarter of 2017 and into 2018 in order to meet its forecasts and required financial covenants. In addition, while the Company expects to extend, modify or refinance the 2013 ABL Credit Facility, there can be no assurance that the Company will be able to extend, modify or negotiate agreeable refinancing terms prior to the expiration of the 2013 ABL Credit Facility. See Note 8 - Debt Obligations for more information on the Sixth Amendment.</t>
  </si>
  <si>
    <t>Basis of Presentation</t>
  </si>
  <si>
    <t>Accounting Policies [Abstract]</t>
  </si>
  <si>
    <t>Basis of Presentation Condensed Consolidated Financial Information The accompanying Condensed Consolidated Balance Sheet as of December 31, 2016 , which has been derived from audited Consolidated Financial Statements , and the unaudited Condensed Consolidated Financial Statements as of September 30, 2017 and 2016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6 audited Consolidated Financial Statements and notes thereto contained in the Company’s Annual Report on Form 10-K for the year ended December 31, 2016 . In the opinion of management, the unaudited Condensed Consolidated Financial Statements reflect all recurring adjustments necessary to fairly state the financial position as of September 30, 2017 , and the results of operations and cash flows of the Company for all interim periods presented. The results of operations and cash flows for the nine months ended September 30, 2017 are not necessarily indicative of the operating results and cash flows to be achieved for the full year. 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 The Company's contract income (loss) was negatively impacted by $0.1 million for the three months ended September 30, 2017 , and positively impacted by $1.6 million for the nine months ended September 30, 2017 , as a result of changes in contract estimates related to projects that were in progress at December 31, 2016 . Included in these changes in contract estimates for the nine months ended September 30, 2017 is a $2.0 million income recovery associated with a claim on a cross-country pipeline project in the Canada segment. The remainder of these changes in contract estimates are primarily attributed to, among other things, changes in estimated costs for certain individually immaterial projects as they progress to completion; the realization of change orders related to work previously performed; and other changes in events, facts and circumstances during the period in which the estimate was revised. The Company's contract income was positively impacted by $3.3 million and $7.1 million for the three and nine months ended September 30, 2016 , respectively, as a result of changes in contract estimates related to projects that were in progress at December 31, 2015 . These changes in contract estimates are primarily attributed to, among other things, changes in estimated costs for certain individually immaterial projects as they progress to completion; the realization of change orders related to work previously performed; and other changes in events, facts and circumstances during the period in which the estimate was revised. Change in Presentation In the second quarter of 2017, the Company adopted a change in presentation on its Condensed Consolidated Statements of Operations in order to present a “Contract income (loss)” line item that is consistent with its peers. “Contract income (loss)” is defined as contract revenue less contract costs (which is inclusive of both direct and indirect costs). Previously reported information has been modified to conform to this new presentation.</t>
  </si>
  <si>
    <t>New Accounting Standards</t>
  </si>
  <si>
    <t>Accounting Changes and Error Corrections [Abstract]</t>
  </si>
  <si>
    <t>New Accounting Standards Recently Adopted Accounting Standards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adopted ASU 2016-09 in the first quarter with an effective date of January 1, 2017. The recognition of previously unrecognized windfall tax benefits increased the Company's deferred tax assets by $1.8 million offset by a related valuation allowance which resulted in a $0 cumulative-effect adjustment, net of tax, on the Company's Condensed Consolidated Balance Sheet as of the beginning of 2017. The amendments within ASU 2016-09 related to the recognition of excess tax benefits and tax shortfalls in the Condensed Consolidated Statement of Operations and presentation within the operating section of the Condensed Consolidated Statement of Cash Flows were adopted prospectively with no adjustments to prior periods. The Company has elected to account for forfeitures as they occur. The remaining provisions of ASU 2016-09 did not have a material effect on the Company's Condensed Consolidated Financial Statements . Accounting Standards Not Yet Adopted In May 2017, the FASB issued ASU 2017-09, which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e standard is effective for annual reporting periods beginning after December 15, 2017, including interim periods within those annual reporting periods. The Company does not expect the new standard to have a material impact on its Condensed Consolidated Financial Statements.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At September 30, 2017 and December 31, 2016 , approximately $40.3 million and $40.2 million , respectively, is recorded as “Restricted cash” on the Company's Condensed Consolidated Balance Sheets . These amounts are primarily composed of eligible pledged cash in the Company's September 30, 2017 and December 31, 2016 borrowing base calculation. The Company will adopt this standard in the first quarter of 2018.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e Company is currently evaluating the impact of the standard on its Condensed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does not expect the new standard to have a material impact on its Condensed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currently evaluating the impact of the standard on its Condensed Consolidated Financial Statements . Based on initial evaluation, the Company expects to include operating leases with durations greater than twelve months on its Condensed Consolidated Balance Sheets . The Company will provide additional information about the expected financial impact as it progresses through the evaluation and implementation of the standard. In May 2014, the FASB issued ASU 2014-09 governing the recognition of revenue from contracts with customers. Under the new standard, a company will recognize revenue when it satisfies a performance obligation by transferring a promised good or service to a customer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will adopt the standards using a modified retrospective approach with the cumulative effect recognized in retained earnings at the date of initial application. As part of its ongoing evaluation of the impact of the standards, the Company is holding regular meetings with key stakeholders from across the organization to discuss the impact of the standards on its existing contracts. The Company is analyzing the impact of the standards on its portfolio of contracts by reviewing its current accounting policies and practices to identify potential differences that would result from applying the requirements of the new standards to its existing revenue contracts. In addition, the Company is currently evaluating the related quantitative and qualitative disclosures arising from the standards. The Company will adopt the standards effective January 1, 2018.</t>
  </si>
  <si>
    <t>Contracts in Progress</t>
  </si>
  <si>
    <t>Contractors [Abstract]</t>
  </si>
  <si>
    <t>Contracts in Progress 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Contract cost and recognized income not yet billed and related amounts billed as of September 30, 2017 and December 31, 2016 was as follows (in thousands): September 30, December 31, Cost incurred on contracts in progress $ 309,315 $ 234,544 Recognized income 20,052 28,702 329,367 263,246 Progress billings and advance payments (315,968 ) (256,246 ) $ 13,399 $ 7,000 Contract cost and recognized income not yet billed $ 26,466 $ 11,938 Contract billings in excess of cost and recognized income (13,067 ) (4,938 ) $ 13,399 $ 7,000 Contract cost and recognized income not yet billed includes $0.9 million and $0.5 million at September 30, 2017 and December 31, 2016 , respectively, on completed contracts. The balances billed but not paid by customers pursuant to retainage provisions in certain contracts are generally due upon completion of the contracts and acceptance by the customer. Based on the Company’s contract terms in recent years, the majority of the retainage balances at each balance sheet date are expected to be collected within the next 12 months. Current retainage balances at September 30, 2017 and December 31, 2016 , were approximately $18.9 million and $12.2 million , respectively, and are included in “Accounts receivable, net” in the Condensed Consolidated Balance Sheets . There were no retainage balances with settlement dates beyond the next 12 months at September 30, 2017 and December 31, 2016 .</t>
  </si>
  <si>
    <t>Assets Held for Sale</t>
  </si>
  <si>
    <t>Discontinued Operations and Disposal Groups [Abstract]</t>
  </si>
  <si>
    <t>Assets Held for Sale Components of assets held for sale as of September 30, 2017 and December 31, 2016 were as follows (in thousands): September 30, December 31, Accounts receivable, net $ 10,534 $ 7,806 Contract cost and recognized income not yet billed 575 136 Prepaid expenses and other assets 36 61 Parts and supplies inventories 455 468 Property, plant and equipment, net 375 318 Intangible assets, net 260 260 Other long-term assets — 1 Total assets held for sale $ 12,235 $ 9,050 Accounts payable and accrued liabilities $ 5,794 $ 3,789 Contract billings in excess of cost and recognized income 3,918 4,480 Other current liabilities — 3 Other long-term liabilities — 3 Total liabilities held for sale $ 9,712 $ 8,275 The above balances are comprised of the Company's tank services business, which is included in the Company's Oil &amp; Gas segment. The tank services business is currently being actively marketed to outside parties, is expected to sell within the year and is measured at the lower of its carrying value or fair value less costs to sell. Depreciation and amortization related to property, plant and equipment and intangible assets ceased upon held for sale classification. Discontinued Operations The following disposals qualify for discontinued operations treatment under ASU 2014-08, which the Company adopted on January 1, 2015. Professional Services On November 30, 2015, the Company sold the balance of its Professional Services segment to TRC for $130.0 million in cash, subject to working capital and other adjustments. At closing, TRC held back $7.5 million from the purchase price (the “Holdback Amount”) until the Company effects the novation of a customer contract from one of the subsidiaries sold in the transaction to the Company (or obtains written approval of a subcontract of all the work that is the subject of such contract) and obtains certain consents. If such novation, subcontract or consents were not approved by March 15, 2016, TRC would pay the Holdback Amount to the Company. In connection with this transaction, the Company recorded a net gain on sale of $97.0 million during the year ended December 31, 2015. During the year ended December 31, 2016, the Company reached an agreement with TRC on substantially all of the outstanding items related to the sale of the Professional Services segment. As a result, the Company received $4.6 million during the year ended December 31, 2016 in relation to the sale and inclusive of the final settlement of working capital and the Holdback Amount and recorded $2.5 million in charges against the net gain on sale in relation to working capital and other post-closing adjustments. Certain assets and liabilities associated with one Professional Services contract were retained by the Company and have been excluded from the transaction. In 2015, and prior to the sale of the balance of the Professional Services segment, the Company sold the following three subsidiaries that were historically part of the Professional Services segment. Downstream Professional Services On June 12, 2015, the Company sold all of its issued and outstanding equity of Downstream Professional Services to BR Engineers, LLC for approximately $10.0 million in cash. In connection with this transaction, the Company recorded a net loss on sale of $2.2 million during the year ended December 31, 2015. Premier On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In connection with this transaction, the Company recorded a net gain on sale of $37.1 million during the year ended December 31, 2015. The Company received $3.7 million as full and final settlement of the outstanding escrow amount during the year ended December 31, 2016. UtilX 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In the third quarter of 2015, the Company cleared the $0.5 million amount recorded in the escrow account as a post-closing adjustment. As a result of this transaction, the Company recorded a net gain on sale of $20.3 million during the year ended December 31, 2015. Hawkeye In the fourth quarter of 2013, the Company sold certain assets comprising its Hawkeye business to Elecnor Hawkeye, LLC, a subsidiary of Elecnor, Inc. The Maine Power Reliability Program Project was retained by the Company and subsequently completed in 2015. Results of Discontinued Operations Condensed Statements of Operations with respect to discontinued operations are as follows (in thousands) and are primarily related to the Professional Services segment: Three Months Ended September 30, 2017 Professional Services Hawkeye Total Contract revenue $ 24 $ — $ 24 Contract costs 154 — 154 General and administrative 501 340 841 Other charges 525 — 525 Operating loss (1,156 ) (340 ) (1,496 ) Non-operating expenses — — — Pre-tax loss (1,156 ) (340 ) (1,496 ) Provision for income taxes — — — Loss from discontinued operations $ (1,156 ) $ (340 ) $ (1,496 ) Three Months Ended September 30, 2016 Professional Services Hawkeye Total Contract revenue $ — $ — $ — Contract costs 276 — 276 General and administrative 651 296 947 Other charges 102 — 102 Operating loss (1,029 ) (296 ) (1,325 ) Non-operating expenses — — — Pre-tax loss (1,029 ) (296 ) (1,325 ) Provision for income taxes — — — Loss from discontinued operations $ (1,029 ) $ (296 ) $ (1,325 ) Nine Months Ended September 30, 2017 Professional Services Hawkeye Total Contract revenue $ 707 $ — $ 707 Contract costs 415 — 415 Loss on sale of subsidiary — — — General and administrative 1,246 20 1,266 Other charges 525 — 525 Operating loss (1,479 ) (20 ) (1,499 ) Non-operating expenses — — — Pre-tax loss (1,479 ) (20 ) (1,499 ) Provision for income taxes 9 — 9 Loss from discontinued operations $ (1,488 ) $ (20 ) $ (1,508 ) Nine Months Ended September 30, 2016 Professional Services Hawkeye Total Contract revenue $ 1,869 $ — $ 1,869 Contract costs 2,293 — 2,293 Loss on sale of subsidiary 2,456 — 2,456 General and administrative 1,949 67 2,016 Other income (1,060 ) — (1,060 ) Operating loss (3,769 ) (67 ) (3,836 ) Non-operating expenses — — — Pre-tax loss (3,769 ) (67 ) (3,836 ) Provision for income taxes — — — Loss from discontinued operations $ (3,769 ) $ (67 ) $ (3,836 ) Condensed Balance Sheets with respect to discontinued operations are as follows (in thousands): September 30, 2017 Professional Services Hawkeye Total Accounts receivable, net $ 44 $ — $ 44 Contract cost and recognized income not yet billed 25 — 25 Total assets associated with discontinued operations 69 — 69 Accounts payable and accrued liabilities 341 638 979 Other current liabilities 575 — 575 Other long-term liabilities 1,035 — 1,035 Total liabilities associated with discontinued operations 1,951 638 2,589 Net liabilities associated with discontinued operations $ (1,882 ) $ (638 ) $ (2,520 ) December 31, 2016 Professional Services Hawkeye Total Accounts receivable, net $ 313 $ — $ 313 Contract cost and recognized income not yet billed 192 — 192 Total assets associated with discontinued operations 505 — 505 Accounts payable and accrued liabilities 412 277 689 Contract billings in excess of costs and recognized income 358 — 358 Other current liabilities 531 — 531 Other long-term liabilities 995 — 995 Total liabilities associated with discontinued operations 2,296 277 2,573 Net liabilities associated with discontinued operations $ (1,791 ) $ (277 ) $ (2,068 )</t>
  </si>
  <si>
    <t>Intangible Assets</t>
  </si>
  <si>
    <t>Goodwill and Intangible Assets Disclosure [Abstract]</t>
  </si>
  <si>
    <t>Intangible Assets The Company's intangible assets with finite lives include customer relationships and trade names and are predominantly within the Utility T&amp;D segment. The changes in the carrying amounts of intangible assets for the nine months ended September 30, 2017 are detailed below (in thousands): Customer Relationships Trademark / Tradename Total Balance as of December 31, 2016 $ 73,100 $ 3,748 $ 76,848 Amortization (6,447 ) (803 ) (7,250 ) Balance as of September 30, 2017 $ 66,653 $ 2,945 $ 69,598 Weighted average remaining amortization period 7.8 years 2.8 years Intangible assets are amortized on a straight-line basis over their estimated useful lives, which range from 5 to 15 years . Estimated amortization expense for the remainder of 2017 and each of the subsequent five years and thereafter is as follows (in thousands): Fiscal year: Remainder of 2017 $ 2,418 2018 9,667 2019 9,667 2020 9,135 2021 8,597 2022 8,597 Thereafter 21,517 Total amortization $ 69,598</t>
  </si>
  <si>
    <t>Accounts Payable and Accrued Liabilities</t>
  </si>
  <si>
    <t>Payables and Accruals [Abstract]</t>
  </si>
  <si>
    <t>Accounts Payable and Accrued Liabilities Accounts payable and accrued liabilities as of September 30, 2017 and December 31, 2016 were as follows (in thousands): September 30, December 31, Trade accounts payable $ 64,243 $ 34,770 Payroll and payroll liabilities 17,424 10,377 Accrued contract costs 42,656 15,840 Self-insurance accrual 6,903 11,210 Other accrued liabilities 16,101 11,291 Total accounts payable and accrued liabilities $ 147,327 $ 83,488 Accrued contract costs includes $4.2 million and $3.7 million at September 30, 2017 and December 31, 2016, respectively, related to provisions on loss projects.</t>
  </si>
  <si>
    <t>Debt Obligations</t>
  </si>
  <si>
    <t>Debt Disclosure [Abstract]</t>
  </si>
  <si>
    <t>Debt Obligations The Company's debt obligations as of September 30, 2017 and December 31, 2016 were as follows (in thousands): September 30, December 31, Aggregate outstanding principal balance, 2014 Term Loan Facility $ 92,224 $ 92,224 Repayment fee, 2014 Term Loan Facility 4,611 4,611 Unamortized discount - repayment fee, 2014 Term Loan Facility (2,821 ) (3,592 ) Unamortized debt issuance costs, 2014 Term Loan Facility (5,087 ) (4,054 ) Revolver borrowings, 2013 ABL Credit Facility 12,000 — Total debt obligations, net of unamortized discount and debt issuance costs 100,927 89,189 Less: short-term borrowings (12,000 ) — Long-term debt obligations, net $ 88,927 $ 89,189 2014 Term Loan Facility On December 15, 2014, the Company entered into a credit agreement (the “2014 Term Credit Agreement”) among the Company, certain of its subsidiaries, as guarantors, the lenders from time to time party thereto, and JPMorgan Chase Bank, N.A., as administrative agent. Cortland Capital Market Services LLC currently serves as administrative agent under the 2014 Term Credit Agreement. Principal, Interest and Maturity The 2014 Term Credit Agreement initially provided for a five -year $270.0 million term loan facility (the “2014 Term Loan Facility”), which the Company drew in full on the effective date of the 2014 Term Credit Agreement. At September 30, 2017, the aggregate outstanding principal balance of the 2014 Term Loan Facility was $92.2 million . Effective November 6, 2017, the Company amended the 2014 Term Credit Agreement pursuant to the Sixth Amendment. The Sixth Amendment, among other things, provides for an additional term loan in an amount equal to $15.0 million , which will be pari passu in right of payment with, and secured on a pari passu basis with the aggregate outstanding principal balance of the Company's 2014 Term Loan Facility. The additional term loan is expected to be drawn in full during November 2017 and will bear the same maturity date as the aggregate outstanding principal balance of the Company's 2014 Term Loan Facility. The 2014 Term Loan Facility initially bore interest at the “Adjusted Base Rate” plus an applicable margin of 8.75 percent , or the “Eurodollar Rate” plus an applicable margin of 9.75 percent . The interest rate in effect at September 30, 2017 and December 31, 2016 was 11 percent , which consisted of an applicable margin of 9.75 percent for Eurodollar Rate loans plus a LIBOR floor of 1.25 percent . Beginning with the date on which the additional term loan is funded, (the “Sixth Amendment Funding Date”), the interest rate will increase to 13 percent , consisting of an applicable margin of 11.75 percent for Eurodollar Rate loans plus a LIBOR floor of 1.25 percent . Beginning September 30, 2018, the applicable margin will increase an additional 100 basis points each quarterly period until maturity. Makewhole Under the 2014 Term Credit Agreement, with respect to prepayments made from inception of the Term Loan through September 30, 2017 , the Company has not been required to pay prepayment premiums in respect of the “makewhole amount.” However, future prepayments or refinancing of the balance of the 2014 Term Loan Facility will require the Company to pay a prepayment premium equal to the makewhole amount and the repayment fee described below. Pursuant to the Sixth Amendment and beginning with the Sixth Amendment Funding Date, if a prepayment is made on or before September 30, 2018, the makewhole amount will be calculated as the present value of all interest payments that would have been made on the amount prepaid from the date of the prepayment to June 15, 2019 at a rate per annum equal to the sum of the applicable margin on the date of the prepayment plus the greater of 1.25 percent and the Eurodollar rate in effect on the date of the repayment. If a prepayment is made after September 30, 2018, the makewhole amount will be calculated as the present value of all interest payments that would have been made on the amount prepaid from the date of the prepayment to December 15, 2019 at a rate per annum equal to the sum of the applicable margin on the date of the prepayment plus the greater of 1.25 percent and the Eurodollar rate in effect on the date of the repayment. Should a prepayment occur in full under the Sixth Amendment, the estimated makewhole amount due at future prepayment dates would be as follows (in thousands): December 31, March 31, June 30, September 30, December 31, March 31, June 30, September 30, Makewhole $ 20,328 $ 16,843 $ 13,358 $ 9,874 $ 16,888 $ 12,331 $ 7,595 $ 3,350 Prior to the Sixth Amendment Funding Date, the makewhole amount was calculated as the present value of all interest payments that would have been made on the amount prepaid from the date of the prepayment to December 15, 2019 (or June 15, 2019 if the prepayment is made on or after June 15, 2018) at a rate per annum equal to the sum of 9.75 percent plus the greater of 1.25 percent and the Eurodollar rate in effect on the date of the repayment. Repayment Fee The Company was also required to pay a repayment fee on the date of any prepayment and on the maturity date of the 2014 Term Loan Facility equal to a total of $4.6 million , which was 5.0 percent of the amount prepaid or 5.0 percent of the aggregate remaining outstanding principal balance on the maturity date. The Company is amortizing the repayment fee as a discount, from that date through the maturity date of the 2014 Term Loan Facility, using the effective interest method. The unamortized amount of the repayment fee was $2.8 million and $3.6 million at September 30, 2017 and December 31, 2016 , respectively, based on the 5.0 percent repayment fee in effect as of those dates. Pursuant to the Sixth Amendment and beginning with the Sixth Amendment Funding Date, the repayment fee will increase to a total of $9.7 million , which is 9.0 percent of the amount prepaid or 9.0 percent of the aggregate remaining outstanding principal balance on the maturity date. Other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Unamortized debt issuance costs, primarily related to amendment fees associated with the 2014 Term Loan Facility, were $5.1 million and $4.1 million at September 30, 2017 and December 31, 2016 , respectively. These costs are being amortized through the maturity date of the 2014 Term Loan Facility using the effective interest method. The Company made no early payments during the nine months ended September 30, 2017 and $3.1 million of early payments during the nine months ended September 30, 2016 against its 2014 Term Loan Facility. As a result of these early payments, the Company recorded no debt extinguishment charges during the nine months ended September 30, 2017 and $0.1 million of debt extinguishment charges, which consisted of the write-off of debt issuance costs, during the nine months ended September 30, 2016 . On March 31, 2015 (the “First Amendment Closing Date”), March 1, 2016, July 26, 2016 and March 3, 2017, the Company amended the 2014 Term Credit Agreement pursuant to a First Amendment (the “First Amendment”), a Third Amendment (the “Third Amendment”), a Fourth Amendment (the “Fourth Amendment”) and a Fifth Amendment (the “Fifth Amendment”). These amendments, among other things, suspended the calculation of the Maximum Total Leverage Ratio and Minimum Interest Coverage Ratio for the period from December 31, 2014 through June 30, 2017 (the “Covenant Suspension Periods”) so that any failure by the Company to comply with the Maximum Total Leverage Ratio or Minimum Interest Coverage Ratio during the Covenant Suspension Periods shall not be deemed to result in a default or event of default. In consideration of the initial suspension of the calculation of the Maximum Total Leverage Ratio and Minimum Interest Coverage Ratio under the First Amendment, the Company issued 10.1 million shares, which was equivalent to 19.9 percent of the outstanding shares of common stock immediately prior to the First Amendment Closing Date, to KKR Lending Partners II L.P. and other entities indirectly advised by KKR Credit Advisers (US) LLC, which made them a related party. In connection with this transaction, the Company recorded debt covenant suspension charges of approximately $33.5 million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In consideration for the Third Amendment, Fourth Amendment and Fifth Amendment, the Company paid a total of $4.6 million in amendment fees in 2016 and $2.3 million in amendment fees during the nine months ended September 30, 2017 . The amendment fees are recorded as direct deductions from the carrying amount of the 2014 Term Loan Facility and are being amortized through the maturity date of the 2014 Term Loan Facility using the effective interest method. 2013 ABL Credit Facility On August 7, 2013, the Company entered into a five -year asset based senior revolving credit facility maturing on August 7, 2018 with Bank of America, N.A. serving as sole administrative agent for the lenders thereunder, collateral agent, issuing bank and swingline lender (as amended, the “2013 ABL Credit Facility”). The aggregate amount of commitments for the 2013 ABL Credit Facility is $100.0 million , which is comprised of $90.0 million for the U.S. facility (the “U.S. Facility”) and $10.0 million for the Canadian facility (the “Canadian Facility”). In the third quarter of 2017, the Company borrowed $12.0 million under the 2013 ABL Credit Facility for working capital purposes and to fund revenue growth and operating losses. On November 6, 2017, the Company borrowed an additional $17.0 million under the 2013 ABL Credit Facility. The 2013 ABL Credit Facility includes a sublimit of $80.0 million for letters of credi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Advances under the U.S. and Canadian Facilities are limited to a borrowing base consisting of the sum of the following, less applicable reserves: • 85 percent of the value of “eligible accounts” (as defined in the 2013 ABL Credit Facility); • the lesser of (i) 75 percent of the value of “eligible unbilled accounts” (as defined in the 2013 ABL Credit Facility) and (ii) $33.0 million minus the amount of eligible unbilled accounts then included in the borrowing base; and • “eligible pledged cash”. The Company is also required, as part of its borrowing base calculation, to include a minimum of $25.0 million of the net proceeds of the sale of Bemis, LLC and the balance of the Professional Services segment as eligible pledged cash. The Company has included $40.0 million as eligible pledged cash in its September 30, 2017 borrowing base calculation, which is included in “Restricted cash” on its Condensed Consolidated Balance Sheets . The aggregate amount of the borrowing base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 The Company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Company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As of September 30, 2017 , the Company's unused availability was $32.5 million , net of outstanding letters of credit of $55.5 million and outstanding revolver borrowings of $12.0 million . On November 6, 2017, the Company borrowed an additional $17.0 million under the 2013 ABL Credit Facility. If the Company’s unused availability under the 2013 ABL Credit Facility is less than the greater of (i) 15.0 percent of the revolving commitments or $15.0 million for five consecutive days, or (ii) 12.5 percent of the revolving commitments or $12.5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Events of Default 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 The 2014 Term Credit Agreement and the 2013 ABL Credit Facility also include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financial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September 30, 2017 and December 31, 2016 was as follows (in thousands): September 30, December 31, 2014 Term Loan Facility $ 98,685 $ 95,577 Revolver borrowings, 2013 ABL Credit Facility 12,000 — Total fair value of debt instruments $ 110,685 $ 95,577 The 2014 Term Loan Facility and revolver borrowings under the 2013 ABL Credit Facility are classified within Level 2 of the fair value hierarchy. The fair value of the debt instruments have been estimated using discounted cash flow analyses based on the Company’s incremental borrowing rate for similar borrowing arrangements.</t>
  </si>
  <si>
    <t>Income Taxes</t>
  </si>
  <si>
    <t>Income Tax Disclosure [Abstract]</t>
  </si>
  <si>
    <t>Income Taxes The Company's interim tax provision (benefit) has been estimated using the discrete method, which is based on statutory tax rates applied to pre-tax income as adjusted for permanent differences such as transfer pricing differences between generally accepted accounting principles and local country tax. The Company believes this method yields a more reliable income tax calculation for interim periods. The effective tax rate on continuing operations is 3.1 percent for the nine months ended September 30, 2017 and a negative 4.0 percent for the nine months ended September 30, 2016 . The tax benefit for discrete items for the nine months ended September 30, 2017 is $0.1 million and is primarily composed of a refund on the Company's 2010 and 2011 Texas Margins Tax audit and a refundable alternative minimum tax credit carry-forward, partially offset by a settlement of a transfer pricing audit in Canada. The tax provision for discrete items for the nine months ended September 30, 2016 is $0.9 million and is primarily composed of an alternative minimum tax credit. The tax benefit for the nine months ended September 30, 2017 is $1.7 million and is primarily composed of a benefit on a loss in the Company's Canada segment, a refundable alternative minimum tax credit carry-forward and a refund on the Company's 2010 and 2011 Texas Margins Tax audit. The tax benefit is partially offset by a settlement of a transfer pricing audit in Canada. The tax provision for the nine months ended September 30, 2016 is $1.1 million and is primarily composed of an alternative minimum tax credit and Texas Margins Tax. The effective tax rate on continuing operations is a negative 3.6 percent for the three months ended September 30, 2017 and a negative 8.0 percent for the three months ended September 30, 2016 . The tax provision for the three months ended September 30, 2017 is $1.1 million and is primarily composed of a settlement of a transfer pricing audit in Canada, a reduction of a benefit on a loss in the Company's Canada segment and a reduction in a refundable alternative minimum tax credit carry-forward. The Company has reserved for the benefit of current year losses in the United States. As of September 30, 2017 , U.S. federal and state deferred tax assets continue to be covered by valuation allowances. In evaluating whether deferred tax assets are more likely than not to be realized, the Company considers the impact of reversing taxable temporary differences, future forecasted income and available tax planning strategies. It is reasonably possible the unrecognized tax benefits may change between $0.0 million and $3.2 million within the next twelve months as a result of settling tax examinations related to 2008-2011.</t>
  </si>
  <si>
    <t>Stockholders' Equity</t>
  </si>
  <si>
    <t>Equity [Abstract]</t>
  </si>
  <si>
    <t xml:space="preserve">Stockholders' Equity Changes in Accumulated Other Comprehensive Income (Loss) by Component Three Months Ended September 30, 2017 (in thousands) Foreign currency translation adjustments Changes in derivative financial instruments Total accumulated comprehensive income (loss) Balance as of June 30, 2017 $ (624 ) $ (2,284 ) $ (2,908 ) Other comprehensive income before reclassifications 1,054 — 1,054 Amounts reclassified from accumulated other comprehensive income (loss) — 273 273 Net current-period other comprehensive income 1,054 273 1,327 Balance as of September 30, 2017 $ 430 $ (2,011 ) $ (1,581 ) Nine Months Ended September 30, 2017 (in thousan ds) Foreign currency Changes in Total Balance as of December 31, 2016 $ (1,412 ) $ (2,822 ) $ (4,234 ) Other comprehensive income before reclassifications 1,842 — 1,842 Amounts reclassified from accumulated other comprehensive income (loss) — 811 811 Net current-period other comprehensive income 1,842 811 2,653 Balance as of September 30, 2017 $ 430 $ (2,011 ) $ (1,581 ) Three Months Ended September 30, 2016 (in thousands) Foreign currency translation adjustments Changes in derivative financial instruments Total Balance as of June 30, 2016 $ (197 ) $ (3,368 ) $ (3,565 ) Other comprehensive loss before reclassifications (495 ) — (495 ) Amounts reclassified from accumulated other comprehensive income (loss) — 273 273 Net current-period other comprehensive income (loss) (495 ) 273 (222 ) Balance as of September 30, 2016 $ (692 ) $ (3,095 ) $ (3,787 ) Nine Months Ended September 30, 2016 (in thousands) Foreign currency Changes in Total Balance as of December 31, 2015 $ (1,965 ) $ (4,044 ) $ (6,009 ) Other comprehensive income before reclassifications 1,273 — 1,273 Amounts reclassified from accumulated other comprehensive income (loss) — 949 949 Net current-period other comprehensive income 1,273 949 2,222 Balance as of September 30, 2016 $ (692 ) $ (3,095 ) $ (3,787 ) Reclassifications From Accumulated Other Comprehensive Income (Loss) Three Months Ended September 30, 2017 (in thousands) Details about Accumulated Other Comprehensive Income Components Amount Reclassified from Accumulated Other Comprehensive Income (Loss) Details about Accumulated Other Comprehensive Income Components Interest rate contracts $ 273 Interest expense Total $ 273 Nine Months Ended September 30, 2017 (in thousan ds) Details about Accumulated Other Amount Reclassified from Accumulated Other Comprehensive Income (Loss) Details about Accumulated Other Comprehensive Income Components Interest rate contracts $ 811 Interest expense Total $ 811 Three Months Ended September 30, 2016 (in thousands) Details about Accumulated Other Amount Reclassified from Accumulated Other Comprehensive Income (Loss) Details about Accumulated Other Comprehensive Income Components Interest rate contracts $ 273 Interest expense Total $ 273 Nine Months Ended September 30, 2016 (in thousands) Details about Accumulated Other Amount Reclassified from Accumulated Other Comprehensive Income (Loss) Details about Accumulated Other Comprehensive Income Components Interest rate contracts $ 949 Interest expense Total $ 949 </t>
  </si>
  <si>
    <t>Income (Loss) Per Share</t>
  </si>
  <si>
    <t>Earnings Per Share [Abstract]</t>
  </si>
  <si>
    <t>Income (Loss) Per Share 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 Basic and diluted income (loss) per common share from continuing operations is computed as follows (in thousands, except share and per share amounts): Three Months Ended Nine Months Ended 2017 2016 2017 2016 Net loss from continuing operations applicable to common shares (numerator for basic and diluted calculation) $ (32,709 ) $ (10,661 ) $ (51,566 ) $ (29,720 ) Weighted average number of common shares outstanding for basic loss per share 62,310,191 61,639,590 62,105,282 61,257,851 Weighted average number of potentially dilutive common shares outstanding — — — — Weighted average number of common shares outstanding for diluted loss per share 62,310,191 61,639,590 62,105,282 61,257,851 Loss per common share from continuing operations: Basic $ (0.52 ) $ (0.17 ) $ (0.83 ) $ (0.49 ) Diluted $ (0.52 ) $ (0.17 ) $ (0.83 ) $ (0.49 ) The Company has excluded shares potentially issuable under the terms of use of the securities listed below from the computation of diluted income per share, as the effect would be anti-dilutive: Three Months Ended 2017 2016 Stock options — 31,522 Restricted stock and restricted stock units 324,428 52,677 324,428 84,199</t>
  </si>
  <si>
    <t>Segment Information</t>
  </si>
  <si>
    <t>Segment Reporting [Abstract]</t>
  </si>
  <si>
    <t>Segment Information The Company has three reportable segments: Oil &amp; Gas , Utility T&amp;D and Canada . These segments are comprised of strategic businesses that are defined by the industries or geographic regions they serve. Each segment is managed as an operation with well-established strategic directions and performance requirements. Each segment is led by a separate segment President who reports directly to the Company's Chief Operating Decision Maker (“CODM”). For additional information regarding the Company's reportable segments, see Note 1 - Company and Organization for more information. The CODM evaluates segment performance using operating income which is defined as contract revenue less contract costs and segment overhead, such as amortization related to intangible assets and general and administrative expenses that are directly attributable to the segment. In 2016, the Company implemented a change to its organizational structure such that corporate overhead costs, such as executive management, public company, accounting, tax and professional services, human resources and treasury, are no longer allocated to each segment. These costs are classified as “Corporate” in the tables below. Previously reported segment information has been modified to conform to this new presentation. The following tables reflect the Company’s operations by reportable segment for the three and nine months ended September 30, 2017 and 2016 (in thousands): Three Months Ended September 30, 2017 Oil &amp; Gas Utility T&amp;D Canada Corporate Eliminations Consolidated Contract revenue $ 75,284 $ 129,906 $ 35,583 $ — $ — $ 240,773 Contract costs 88,114 131,142 33,705 — — 252,961 Contract income (loss) (12,830 ) (1,236 ) 1,878 — — (12,188 ) Amortization of intangibles 27 2,389 — — — 2,416 General and administrative 1,962 3,850 1,910 5,314 — 13,036 Other charges (income) (53 ) — 264 (62 ) — 149 Operating loss $ (14,766 ) $ (7,475 ) $ (296 ) $ (5,252 ) $ — (27,789 ) Non-operating expenses (3,788 ) Provision for income taxes 1,132 Loss from continuing operations (32,709 ) Loss from discontinued operations net of provision for income taxes (1,496 ) Net loss $ (34,205 ) Three Months Ended September 30, 2016 Oil &amp; Gas Utility T&amp;D Canada Corporate Eliminations Consolidated Contract revenue $ 33,100 $ 106,422 $ 35,355 $ — $ (56 ) $ 174,821 Contract costs 34,192 95,461 33,209 — (56 ) 162,806 Contract income (loss) (1,092 ) 10,961 2,146 — — 12,015 Amortization of intangibles 48 2,390 — — — 2,438 General and administrative 2,998 4,324 2,174 5,881 — 15,377 Other charges (income) 245 (15 ) 313 (24 ) — 519 Operating income (loss) $ (4,383 ) $ 4,262 $ (341 ) $ (5,857 ) $ — (6,319 ) Non-operating expenses (3,550 ) Provision for income taxes 792 Loss from continuing operations (10,661 ) Loss from discontinued operations net of provision for income taxes (1,325 ) Net loss $ (11,986 ) Nine Months Ended September 30, 2017 Oil &amp; Gas Utility T&amp;D Canada Corporate Eliminations Consolidated Contract revenue $ 146,748 $ 397,097 $ 88,275 $ — $ — $ 632,120 Contract costs 165,297 373,564 86,687 — — 625,548 Contract income (loss) (18,549 ) 23,533 1,588 — — 6,572 Amortization of intangibles 81 7,169 — — — 7,250 General and administrative 6,872 12,071 5,967 15,350 — 40,260 Other charges 34 — 971 341 — 1,346 Operating income (loss) $ (25,536 ) $ 4,293 $ (5,350 ) $ (15,691 ) $ — (42,284 ) Non-operating expenses (10,947 ) Benefit for income taxes (1,665 ) Loss from continuing operations (51,566 ) Loss from discontinued operations net of provision for income taxes (1,508 ) Net loss $ (53,074 ) Nine Months Ended September 30, 2016 Oil &amp; Gas Utility T&amp;D Canada Corporate Eliminations Consolidated Contract revenue $ 147,174 $ 313,066 $ 107,343 $ — $ (290 ) $ 567,293 Contract costs 147,022 281,025 98,565 — (290 ) 526,322 Contract income 152 32,041 8,778 — — 40,971 Amortization of intangibles 146 7,169 — — — 7,315 General and administrative 9,450 11,393 6,691 19,497 — 47,031 Other charges (income) 1,575 (3 ) 973 2,601 — 5,146 Operating income (loss) $ (11,019 ) $ 13,482 $ 1,114 $ (22,098 ) $ — (18,521 ) Non-operating expenses (10,053 ) Provision for income taxes 1,146 Loss from continuing operations (29,720 ) Loss from discontinued operations net of provision for income taxes (3,836 ) Net loss $ (33,556 ) Total assets by segment at September 30, 2017 and December 31, 2016 are presented below (in thousands): September 30, December 31, Oil &amp; Gas $ 78,981 $ 42,887 Utility T&amp;D 214,176 201,339 Canada 44,504 47,704 Corporate 62,823 70,601 Total assets, continuing operations $ 400,484 $ 362,531</t>
  </si>
  <si>
    <t>Contingencies, Commitments and Other Circumstances</t>
  </si>
  <si>
    <t>Commitments and Contingencies Disclosure [Abstract]</t>
  </si>
  <si>
    <t>Contingencies, Commitments and Other Circumstances 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USDC”) on October 28, 2014 seeking class action status on behalf of purchasers of the Company’s stock and alleging damages on their behalf arising from the matters that led to the restatement. The original defendants in the case were the Company, its former chief executive officer, Robert R. Harl, and its former chief financial officer, Van A. Welch. On January 30, 2015, the court named two employee retirement systems as Lead Plaintiffs. Lead Plaintiffs filed their consolidated complaint, captioned In re Willbros Group, Inc. Securities Litigation , on March 31, 2015, adding as a defendant John T. McNabb, II, the former chief executive officer who had succeeded Mr. Harl, and claims regarding the restatement of the Company's Condensed Consolidated Financial Statements for the quarterly period ended March 31, 2014. On June 15, 2015, Lead Plaintiffs filed a second amended consolidated complaint, seeking unspecified damages and asserting violations of Sections 10(b) and 20(a) of the Securities Exchange Act of 1934, as amended (the “Act”), based on alleged misrepresentations and omissions in the SEC filings and other public disclosures in 2014, primarily regarding internal controls, the performance of the Oil &amp; Gas segment, compliance with debt covenants and liquidity, certain financial results and the circumstances surrounding Mr. Harl's departure. On July 27, 2015, the Company filed a motion to dismiss the case. At a hearing on May 24, 2016, the court granted the motion to dismiss in part and denied it in part. On July 22, 2016, the Company filed an answer to the suit denying the remaining allegations in the case, which complain of alleged misrepresentations and omissions in violation of the Act regarding internal controls, the performance of the Oil &amp; Gas segment and Mr. Harl's departure. On June 28, 2017, Lead Plaintiffs filed a motion asking the Court to reconsider its order in 2016 dismissing certain claims and allow Lead Plaintiffs to replead two of the claims the Court has dismissed; the Company opposes the motion; the Court has heard oral argument but has not ruled. The Company continues to vigorously defend against the Lead Plaintiffs' allegations, which the Company believes are without merit. The Company is not able at this time to determine the likelihood of loss, if any, arising from this matter. In addition, two shareholder derivative lawsuits were filed purportedly on behalf of the Company in connection with the restatement. The first, Markovich v. Harl et al , was filed on November 6, 2014 in the District Court of Harris County, Texas. The second, Kumararatne v. McNabb et al , was filed on March 4, 2015 in the USDC, but was voluntarily dismissed by the plaintiff on April 23, 2015. The Markovich lawsuit named certain former officers and current and former members of the Company's board of directors as defendants and the Company as a nominal defendant. The lawsuit alleged that the officer and board member defendants breached their fiduciary duties by permitting the Company’s internal controls to be inadequate, failing to prevent the restatements, and wasting corporate assets, and that the defendants were unjustly enriched. The defendants sought dismissal of the lawsuit on the grounds that the plaintiff failed to make demand upon the Company’s board to bring the lawsuit, and, on February 23, 2016, the court sustained the defendants’ motion and dismissed the lawsuit with prejudice. On March 10, 2016, the plaintiff filed a motion for reconsideration and asked the court for leave to amend its lawsuit. The court granted the plaintiff’s motion in part, allowing an amended petition, which was filed on April 18, 2016. The Plaintiff’s Second Amended Petition added Ravi Kumararatne as a plaintiff and added claims for breach of fiduciary duty against the former officers and officer and board of director defendants related to the departure of former Company executives, financial controls, and compliance with the Company’s debt covenants. The Company sought dismissal of the amended petition on the grounds the plaintiffs failed to make a demand upon the Company’s board to bring the lawsuit. In response, plaintiffs filed a Third Amended Petition on June 24, 2016, purporting to add additional facts to support their allegations, including their allegation that they were excused from making a demand upon the board because, they claimed, such demand would be futile. Believing the claims added by plaintiffs were without merit, the Company sought to dismiss this latest pleading. After hearing argument on the motion, the court issued an order on October 24, 2016, sustaining the Company's objections to plaintiffs' latest pleading and again dismissed the lawsuit with prejudice. Plaintiffs' motion for reconsideration was denied on December 21, 2016. Plaintiffs filed a Notice of Appeal on January 20, 2017. The appeal is assigned to the 14 th Court of Appeals, Houston, Texas; the court has set the appeal for oral argument.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provided its full cooperation to the SEC, who on January 25, 2016, sent the Company a letter stating it had concluded its investigation and, based on the information it had, did not intend to recommend an enforcement action against the Company. In addition to the matters discussed above,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to secure the Company’s performance of contracted services. In such cases, the letters of credit or bond commitments can be called upon in the event of the Company's failure to perform contracted services. Likewise, contracts may allow the Company to issue letters of credit or surety bonds in lieu of contract retention provisions, where the client otherwise withholds a percentage of the contract value until project completion or expiration of a warranty period. Retention letters of credit or bond commitments can be called upon in the event of warranty or project completion issues, as prescribed in the contracts. The Company also issues letters of credit from time to time to secure deductible obligations under its workers compensation, automobile and general liability policies. At September 30, 2017 , the Company had approximately $55.5 million of outstanding letters of credit. This amount represents the maximum amount of payments the Company could be required to make if these letters of credit are drawn upon. Additionally, the Company issues surety bonds (primarily performance in nature) that are customarily required by commercial terms on construction projects. At September 30, 2017 , these bonds outstanding had a face value of $145.4 million . This amount represents the bond penalty amount of future payments the Company could be required to make if the Company fails to perform its obligations under such contracts. The performance bonds do not have a stated expiration date; rather, each is released when the Company's performance of the contract is accepted by the customer. The Company’s maximum exposure as it relates to the value of the bonds outstanding is lowered on each bonded project as the cost to complete is reduced. As of September 30, 2017 , no liability has been recognized for letters of credit or surety bonds. Other Circumstances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 .</t>
  </si>
  <si>
    <t>Fair Value Measurements</t>
  </si>
  <si>
    <t>Fair Value Disclosures [Abstract]</t>
  </si>
  <si>
    <t>Fair Value Measurements 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re were no transfers between levels in the third quarter of 2017 and 2016. The Company’s financial instruments consist of cash and cash equivalents, accounts receivable, accounts payable and debt obligations. The fair value estimates of the Company’s financial instruments have been determined using available market information and appropriate valuation methodologies and approximate carrying value. Hedging Arrangements The Company is exposed to market risk associated with changes in non-U.S. currency exchange rates. To mitigate its risk, the Company may borrow in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September 30, 2017 or December 31, 2016 . The Company is subject to interest rate risk on its debt and investment of cash and cash equivalents arising in the normal course of business and had previously entered into hedging arrangements to fix or otherwise limit the interest cost of its variable interest rate borrowings. Termination of Interest Rate Swap Agreement In August 2013, the Company entered into an interest rate swap agreement (the “Swap Agreement”) for a notional amount of $124.1 million to hedge changes in the variable rate interest expense on $124.1 million of its existing or replacement LIBOR indexed debt. The Swap Agreement was designated and qualified as a cash flow hedging instrument with the effective portion of the Swap Agreement's change in fair value recorded in Other Comprehensive Income (“OCI”). The Swap Agreement was highly effective in offsetting changes in interest expense and no hedge ineffectiveness was recorded in the Consolidated Statements of Operations . The Swap Agreement was terminated in the third quarter of 2015 for $5.7 million , which was recorded in OCI as fair value. In the fourth quarter of 2015, the Company made an early payment of $93.6 million against its 2014 Term Loan Facility and therefore reclassified approximately $1.2 million of the fair value of the Swap Agreement from OCI to interest expense. In the first quarter of 2016, the Company made an early payment of $3.1 million against its 2014 Term Loan Facility and therefore reclassified approximately $0.1 million of the fair value of the Swap Agreement from OCI to interest expense. The remaining fair value of the Swap Agreement included in OCI will be reclassified to interest expense over the remaining life of the underlying debt with approximately $1.1 million expected to be recognized in the coming twelve months.</t>
  </si>
  <si>
    <t>Other Charges</t>
  </si>
  <si>
    <t>Restructuring and Related Activities [Abstract]</t>
  </si>
  <si>
    <t>Other Charges The following table reflects the Company's other charges for the three and nine months ended September 30, 2017 and 2016 (in thousands): Three Months Ended Nine Months Ended 2017 2016 2017 2016 Equipment and facility lease abandonment $ (345 ) $ 217 $ (251 ) $ 3,338 Loss on sale of subsidiary (1) — 207 — 330 Employee severance charges 254 91 786 1,249 Restatement costs (2) 240 4 617 (42 ) Accelerated stock vesting — — 194 271 Total $ 149 $ 519 $ 1,346 $ 5,146 (1) Resulted from the 2016 sale of the Oil &amp; Gas segment's fabrication business. (2) Includes legal fees associated with the restatements of the Company's Condensed Consolidated Financial Statements for the quarterly periods ended March 31, 2014 and June 30, 2014. See Note 13 - Contingencies, Commitments and Other Circumstances for more information. Activity in the accrual related to the equipment and facility lease abandonment charges during the nine months ended September 30, 2017 is as follows (in thousands): Oil &amp; Gas Canada Utility T&amp;D Corporate Total Accrued cost at December 31, 2016 $ 793 $ 290 $ 348 $ 4,048 $ 5,479 Cash payments (225 ) (102 ) (136 ) (930 ) (1,393 ) Non-cash charges (1) — — — 247 247 Change in estimates 22 41 — (314 ) (251 ) Accrued cost at September 30, 2017 $ 590 $ 229 $ 212 $ 3,051 $ 4,082 (1) Non-cash charges consist of accretion expense. The Company will continue to evaluate the need for additional equipment and facility lease abandonment charges, including the adequacy of its existing accrual, as conditions warrant.</t>
  </si>
  <si>
    <t>Basis of Presentation (Policies)</t>
  </si>
  <si>
    <t>Condensed Consolidated Financial Information</t>
  </si>
  <si>
    <t>Condensed Consolidated Financial Information The accompanying Condensed Consolidated Balance Sheet as of December 31, 2016 , which has been derived from audited Consolidated Financial Statements , and the unaudited Condensed Consolidated Financial Statements as of September 30, 2017 and 2016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6 audited Consolidated Financial Statements and notes thereto contained in the Company’s Annual Report on Form 10-K for the year ended December 31, 2016 . In the opinion of management, the unaudited Condensed Consolidated Financial Statements reflect all recurring adjustments necessary to fairly state the financial position as of September 30, 2017 , and the results of operations and cash flows of the Company for all interim periods presented. The results of operations and cash flows for the nine months ended September 30, 2017 are not necessarily indicative of the operating results and cash flows to be achieved for the full year.</t>
  </si>
  <si>
    <t>Use of Estimates and Assumptions</t>
  </si>
  <si>
    <t>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t>
  </si>
  <si>
    <t>Change in Presentation</t>
  </si>
  <si>
    <t>Change in Presentation In the second quarter of 2017, the Company adopted a change in presentation on its Condensed Consolidated Statements of Operations in order to present a “Contract income (loss)” line item that is consistent with its peers. “Contract income (loss)” is defined as contract revenue less contract costs (which is inclusive of both direct and indirect costs). Previously reported information has been modified to conform to this new presentation.</t>
  </si>
  <si>
    <t>New Accounting Pronouncements</t>
  </si>
  <si>
    <t>Recently Adopted Accounting Standards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adopted ASU 2016-09 in the first quarter with an effective date of January 1, 2017. The recognition of previously unrecognized windfall tax benefits increased the Company's deferred tax assets by $1.8 million offset by a related valuation allowance which resulted in a $0 cumulative-effect adjustment, net of tax, on the Company's Condensed Consolidated Balance Sheet as of the beginning of 2017. The amendments within ASU 2016-09 related to the recognition of excess tax benefits and tax shortfalls in the Condensed Consolidated Statement of Operations and presentation within the operating section of the Condensed Consolidated Statement of Cash Flows were adopted prospectively with no adjustments to prior periods. The Company has elected to account for forfeitures as they occur. The remaining provisions of ASU 2016-09 did not have a material effect on the Company's Condensed Consolidated Financial Statements . Accounting Standards Not Yet Adopted In May 2017, the FASB issued ASU 2017-09, which clarifies when a change to the terms or conditions of a share-based payment award should be accounted for as a modification. An entity should account for the effects of a modification unless the fair value, vesting conditions and classification, as an equity instrument or a liability instrument, of the modified award are the same before and after a change to the terms or conditions of the share-based payment award. The standard is effective for annual reporting periods beginning after December 15, 2017, including interim periods within those annual reporting periods. The Company does not expect the new standard to have a material impact on its Condensed Consolidated Financial Statements.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At September 30, 2017 and December 31, 2016 , approximately $40.3 million and $40.2 million , respectively, is recorded as “Restricted cash” on the Company's Condensed Consolidated Balance Sheets . These amounts are primarily composed of eligible pledged cash in the Company's September 30, 2017 and December 31, 2016 borrowing base calculation. The Company will adopt this standard in the first quarter of 2018.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e Company is currently evaluating the impact of the standard on its Condensed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does not expect the new standard to have a material impact on its Condensed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currently evaluating the impact of the standard on its Condensed Consolidated Financial Statements . Based on initial evaluation, the Company expects to include operating leases with durations greater than twelve months on its Condensed Consolidated Balance Sheets . The Company will provide additional information about the expected financial impact as it progresses through the evaluation and implementation of the standard. In May 2014, the FASB issued ASU 2014-09 governing the recognition of revenue from contracts with customers. Under the new standard, a company will recognize revenue when it satisfies a performance obligation by transferring a promised good or service to a customer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will adopt the standards using a modified retrospective approach with the cumulative effect recognized in retained earnings at the date of initial application. As part of its ongoing evaluation of the impact of the standards, the Company is holding regular meetings with key stakeholders from across the organization to discuss the impact of the standards on its existing contracts. The Company is analyzing the impact of the standards on its portfolio of contracts by reviewing its current accounting policies and practices to identify potential differences that would result from applying the requirements of the new standards to its existing revenue contracts. In addition, the Company is currently evaluating the related quantitative and qualitative disclosures arising from the standards. The Company will adopt the standards effective January 1, 2018.</t>
  </si>
  <si>
    <t>Contracts in Progress (Tables)</t>
  </si>
  <si>
    <t>Schedule of Contract Cost and Recognized Income Not Yet Billed and Related Amounts</t>
  </si>
  <si>
    <t>Contract cost and recognized income not yet billed and related amounts billed as of September 30, 2017 and December 31, 2016 was as follows (in thousands): September 30, December 31, Cost incurred on contracts in progress $ 309,315 $ 234,544 Recognized income 20,052 28,702 329,367 263,246 Progress billings and advance payments (315,968 ) (256,246 ) $ 13,399 $ 7,000 Contract cost and recognized income not yet billed $ 26,466 $ 11,938 Contract billings in excess of cost and recognized income (13,067 ) (4,938 ) $ 13,399 $ 7,000</t>
  </si>
  <si>
    <t>Assets Held for Sale (Tables)</t>
  </si>
  <si>
    <t>Components of assets held for sale</t>
  </si>
  <si>
    <t>Components of assets held for sale as of September 30, 2017 and December 31, 2016 were as follows (in thousands): September 30, December 31, Accounts receivable, net $ 10,534 $ 7,806 Contract cost and recognized income not yet billed 575 136 Prepaid expenses and other assets 36 61 Parts and supplies inventories 455 468 Property, plant and equipment, net 375 318 Intangible assets, net 260 260 Other long-term assets — 1 Total assets held for sale $ 12,235 $ 9,050 Accounts payable and accrued liabilities $ 5,794 $ 3,789 Contract billings in excess of cost and recognized income 3,918 4,480 Other current liabilities — 3 Other long-term liabilities — 3 Total liabilities held for sale $ 9,712 $ 8,275 Condensed Statements of Operations with respect to discontinued operations are as follows (in thousands) and are primarily related to the Professional Services segment: Three Months Ended September 30, 2017 Professional Services Hawkeye Total Contract revenue $ 24 $ — $ 24 Contract costs 154 — 154 General and administrative 501 340 841 Other charges 525 — 525 Operating loss (1,156 ) (340 ) (1,496 ) Non-operating expenses — — — Pre-tax loss (1,156 ) (340 ) (1,496 ) Provision for income taxes — — — Loss from discontinued operations $ (1,156 ) $ (340 ) $ (1,496 ) Three Months Ended September 30, 2016 Professional Services Hawkeye Total Contract revenue $ — $ — $ — Contract costs 276 — 276 General and administrative 651 296 947 Other charges 102 — 102 Operating loss (1,029 ) (296 ) (1,325 ) Non-operating expenses — — — Pre-tax loss (1,029 ) (296 ) (1,325 ) Provision for income taxes — — — Loss from discontinued operations $ (1,029 ) $ (296 ) $ (1,325 ) Nine Months Ended September 30, 2017 Professional Services Hawkeye Total Contract revenue $ 707 $ — $ 707 Contract costs 415 — 415 Loss on sale of subsidiary — — — General and administrative 1,246 20 1,266 Other charges 525 — 525 Operating loss (1,479 ) (20 ) (1,499 ) Non-operating expenses — — — Pre-tax loss (1,479 ) (20 ) (1,499 ) Provision for income taxes 9 — 9 Loss from discontinued operations $ (1,488 ) $ (20 ) $ (1,508 ) Nine Months Ended September 30, 2016 Professional Services Hawkeye Total Contract revenue $ 1,869 $ — $ 1,869 Contract costs 2,293 — 2,293 Loss on sale of subsidiary 2,456 — 2,456 General and administrative 1,949 67 2,016 Other income (1,060 ) — (1,060 ) Operating loss (3,769 ) (67 ) (3,836 ) Non-operating expenses — — — Pre-tax loss (3,769 ) (67 ) (3,836 ) Provision for income taxes — — — Loss from discontinued operations $ (3,769 ) $ (67 ) $ (3,836 ) Condensed Balance Sheets with respect to discontinued operations are as follows (in thousands): September 30, 2017 Professional Services Hawkeye Total Accounts receivable, net $ 44 $ — $ 44 Contract cost and recognized income not yet billed 25 — 25 Total assets associated with discontinued operations 69 — 69 Accounts payable and accrued liabilities 341 638 979 Other current liabilities 575 — 575 Other long-term liabilities 1,035 — 1,035 Total liabilities associated with discontinued operations 1,951 638 2,589 Net liabilities associated with discontinued operations $ (1,882 ) $ (638 ) $ (2,520 ) December 31, 2016 Professional Services Hawkeye Total Accounts receivable, net $ 313 $ — $ 313 Contract cost and recognized income not yet billed 192 — 192 Total assets associated with discontinued operations 505 — 505 Accounts payable and accrued liabilities 412 277 689 Contract billings in excess of costs and recognized income 358 — 358 Other current liabilities 531 — 531 Other long-term liabilities 995 — 995 Total liabilities associated with discontinued operations 2,296 277 2,573 Net liabilities associated with discontinued operations $ (1,791 ) $ (277 ) $ (2,068 )</t>
  </si>
  <si>
    <t>Intangible Assets (Tables)</t>
  </si>
  <si>
    <t>Schedule of Changes in the Carrying Amounts of Intangible Assets</t>
  </si>
  <si>
    <t xml:space="preserve">The changes in the carrying amounts of intangible assets for the nine months ended September 30, 2017 are detailed below (in thousands): Customer Relationships Trademark / Tradename Total Balance as of December 31, 2016 $ 73,100 $ 3,748 $ 76,848 Amortization (6,447 ) (803 ) (7,250 ) Balance as of September 30, 2017 $ 66,653 $ 2,945 $ 69,598 Weighted average remaining amortization period 7.8 years 2.8 years </t>
  </si>
  <si>
    <t>Estimated Amortization Expense</t>
  </si>
  <si>
    <t>Estimated amortization expense for the remainder of 2017 and each of the subsequent five years and thereafter is as follows (in thousands): Fiscal year: Remainder of 2017 $ 2,418 2018 9,667 2019 9,667 2020 9,135 2021 8,597 2022 8,597 Thereafter 21,517 Total amortization $ 69,598</t>
  </si>
  <si>
    <t>Accounts Payable and Accrued Liabilities (Tables)</t>
  </si>
  <si>
    <t>Accounts payable and accrued liabilities as of September 30, 2017 and December 31, 2016 were as follows (in thousands): September 30, December 31, Trade accounts payable $ 64,243 $ 34,770 Payroll and payroll liabilities 17,424 10,377 Accrued contract costs 42,656 15,840 Self-insurance accrual 6,903 11,210 Other accrued liabilities 16,101 11,291 Total accounts payable and accrued liabilities $ 147,327 $ 83,488</t>
  </si>
  <si>
    <t>Debt Obligations (Tables)</t>
  </si>
  <si>
    <t>Long Term Debt</t>
  </si>
  <si>
    <t>The Company's debt obligations as of September 30, 2017 and December 31, 2016 were as follows (in thousands): September 30, December 31, Aggregate outstanding principal balance, 2014 Term Loan Facility $ 92,224 $ 92,224 Repayment fee, 2014 Term Loan Facility 4,611 4,611 Unamortized discount - repayment fee, 2014 Term Loan Facility (2,821 ) (3,592 ) Unamortized debt issuance costs, 2014 Term Loan Facility (5,087 ) (4,054 ) Revolver borrowings, 2013 ABL Credit Facility 12,000 — Total debt obligations, net of unamortized discount and debt issuance costs 100,927 89,189 Less: short-term borrowings (12,000 ) — Long-term debt obligations, net $ 88,927 $ 89,189</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t>
  </si>
  <si>
    <t>Fair Value of Debt Instruments</t>
  </si>
  <si>
    <t>The estimated fair value of the Company’s debt instruments as of September 30, 2017 and December 31, 2016 was as follows (in thousands): September 30, December 31, 2014 Term Loan Facility $ 98,685 $ 95,577 Revolver borrowings, 2013 ABL Credit Facility 12,000 — Total fair value of debt instruments $ 110,685 $ 95,577</t>
  </si>
  <si>
    <t>Stockholders' Equity (Tables)</t>
  </si>
  <si>
    <t>Schedule of Changes in Accumulated Other Comprehensive Income by Component</t>
  </si>
  <si>
    <t>Changes in Accumulated Other Comprehensive Income (Loss) by Component Three Months Ended September 30, 2017 (in thousands) Foreign currency translation adjustments Changes in derivative financial instruments Total accumulated comprehensive income (loss) Balance as of June 30, 2017 $ (624 ) $ (2,284 ) $ (2,908 ) Other comprehensive income before reclassifications 1,054 — 1,054 Amounts reclassified from accumulated other comprehensive income (loss) — 273 273 Net current-period other comprehensive income 1,054 273 1,327 Balance as of September 30, 2017 $ 430 $ (2,011 ) $ (1,581 ) Nine Months Ended September 30, 2017 (in thousan ds) Foreign currency Changes in Total Balance as of December 31, 2016 $ (1,412 ) $ (2,822 ) $ (4,234 ) Other comprehensive income before reclassifications 1,842 — 1,842 Amounts reclassified from accumulated other comprehensive income (loss) — 811 811 Net current-period other comprehensive income 1,842 811 2,653 Balance as of September 30, 2017 $ 430 $ (2,011 ) $ (1,581 ) Three Months Ended September 30, 2016 (in thousands) Foreign currency translation adjustments Changes in derivative financial instruments Total Balance as of June 30, 2016 $ (197 ) $ (3,368 ) $ (3,565 ) Other comprehensive loss before reclassifications (495 ) — (495 ) Amounts reclassified from accumulated other comprehensive income (loss) — 273 273 Net current-period other comprehensive income (loss) (495 ) 273 (222 ) Balance as of September 30, 2016 $ (692 ) $ (3,095 ) $ (3,787 ) Nine Months Ended September 30, 2016 (in thousands) Foreign currency Changes in Total Balance as of December 31, 2015 $ (1,965 ) $ (4,044 ) $ (6,009 ) Other comprehensive income before reclassifications 1,273 — 1,273 Amounts reclassified from accumulated other comprehensive income (loss) — 949 949 Net current-period other comprehensive income 1,273 949 2,222 Balance as of September 30, 2016 $ (692 ) $ (3,095 ) $ (3,787 )</t>
  </si>
  <si>
    <t>Reclassifications Out of Accumulated Other Comprehensive Income</t>
  </si>
  <si>
    <t xml:space="preserve">Reclassifications From Accumulated Other Comprehensive Income (Loss) Three Months Ended September 30, 2017 (in thousands) Details about Accumulated Other Comprehensive Income Components Amount Reclassified from Accumulated Other Comprehensive Income (Loss) Details about Accumulated Other Comprehensive Income Components Interest rate contracts $ 273 Interest expense Total $ 273 Nine Months Ended September 30, 2017 (in thousan ds) Details about Accumulated Other Amount Reclassified from Accumulated Other Comprehensive Income (Loss) Details about Accumulated Other Comprehensive Income Components Interest rate contracts $ 811 Interest expense Total $ 811 Three Months Ended September 30, 2016 (in thousands) Details about Accumulated Other Amount Reclassified from Accumulated Other Comprehensive Income (Loss) Details about Accumulated Other Comprehensive Income Components Interest rate contracts $ 273 Interest expense Total $ 273 Nine Months Ended September 30, 2016 (in thousands) Details about Accumulated Other Amount Reclassified from Accumulated Other Comprehensive Income (Loss) Details about Accumulated Other Comprehensive Income Components Interest rate contracts $ 949 Interest expense Total $ 949 </t>
  </si>
  <si>
    <t>Income (Loss) Per Share (Tables)</t>
  </si>
  <si>
    <t>Schedule of Basic and Diluted Income (Loss) Per Common Share from Continuing Operations</t>
  </si>
  <si>
    <t>Basic and diluted income (loss) per common share from continuing operations is computed as follows (in thousands, except share and per share amounts): Three Months Ended Nine Months Ended 2017 2016 2017 2016 Net loss from continuing operations applicable to common shares (numerator for basic and diluted calculation) $ (32,709 ) $ (10,661 ) $ (51,566 ) $ (29,720 ) Weighted average number of common shares outstanding for basic loss per share 62,310,191 61,639,590 62,105,282 61,257,851 Weighted average number of potentially dilutive common shares outstanding — — — — Weighted average number of common shares outstanding for diluted loss per share 62,310,191 61,639,590 62,105,282 61,257,851 Loss per common share from continuing operations: Basic $ (0.52 ) $ (0.17 ) $ (0.83 ) $ (0.49 ) Diluted $ (0.52 ) $ (0.17 ) $ (0.83 ) $ (0.49 )</t>
  </si>
  <si>
    <t>Schedule of Potentially Dilutive Shares</t>
  </si>
  <si>
    <t>The Company has excluded shares potentially issuable under the terms of use of the securities listed below from the computation of diluted income per share, as the effect would be anti-dilutive: Three Months Ended 2017 2016 Stock options — 31,522 Restricted stock and restricted stock units 324,428 52,677 324,428 84,199</t>
  </si>
  <si>
    <t>Segment Information (Tables)</t>
  </si>
  <si>
    <t>Reconciliation of Revenue from Segments to Consolidated</t>
  </si>
  <si>
    <t>The following tables reflect the Company’s operations by reportable segment for the three and nine months ended September 30, 2017 and 2016 (in thousands): Three Months Ended September 30, 2017 Oil &amp; Gas Utility T&amp;D Canada Corporate Eliminations Consolidated Contract revenue $ 75,284 $ 129,906 $ 35,583 $ — $ — $ 240,773 Contract costs 88,114 131,142 33,705 — — 252,961 Contract income (loss) (12,830 ) (1,236 ) 1,878 — — (12,188 ) Amortization of intangibles 27 2,389 — — — 2,416 General and administrative 1,962 3,850 1,910 5,314 — 13,036 Other charges (income) (53 ) — 264 (62 ) — 149 Operating loss $ (14,766 ) $ (7,475 ) $ (296 ) $ (5,252 ) $ — (27,789 ) Non-operating expenses (3,788 ) Provision for income taxes 1,132 Loss from continuing operations (32,709 ) Loss from discontinued operations net of provision for income taxes (1,496 ) Net loss $ (34,205 ) Three Months Ended September 30, 2016 Oil &amp; Gas Utility T&amp;D Canada Corporate Eliminations Consolidated Contract revenue $ 33,100 $ 106,422 $ 35,355 $ — $ (56 ) $ 174,821 Contract costs 34,192 95,461 33,209 — (56 ) 162,806 Contract income (loss) (1,092 ) 10,961 2,146 — — 12,015 Amortization of intangibles 48 2,390 — — — 2,438 General and administrative 2,998 4,324 2,174 5,881 — 15,377 Other charges (income) 245 (15 ) 313 (24 ) — 519 Operating income (loss) $ (4,383 ) $ 4,262 $ (341 ) $ (5,857 ) $ — (6,319 ) Non-operating expenses (3,550 ) Provision for income taxes 792 Loss from continuing operations (10,661 ) Loss from discontinued operations net of provision for income taxes (1,325 ) Net loss $ (11,986 ) Nine Months Ended September 30, 2017 Oil &amp; Gas Utility T&amp;D Canada Corporate Eliminations Consolidated Contract revenue $ 146,748 $ 397,097 $ 88,275 $ — $ — $ 632,120 Contract costs 165,297 373,564 86,687 — — 625,548 Contract income (loss) (18,549 ) 23,533 1,588 — — 6,572 Amortization of intangibles 81 7,169 — — — 7,250 General and administrative 6,872 12,071 5,967 15,350 — 40,260 Other charges 34 — 971 341 — 1,346 Operating income (loss) $ (25,536 ) $ 4,293 $ (5,350 ) $ (15,691 ) $ — (42,284 ) Non-operating expenses (10,947 ) Benefit for income taxes (1,665 ) Loss from continuing operations (51,566 ) Loss from discontinued operations net of provision for income taxes (1,508 ) Net loss $ (53,074 ) Nine Months Ended September 30, 2016 Oil &amp; Gas Utility T&amp;D Canada Corporate Eliminations Consolidated Contract revenue $ 147,174 $ 313,066 $ 107,343 $ — $ (290 ) $ 567,293 Contract costs 147,022 281,025 98,565 — (290 ) 526,322 Contract income 152 32,041 8,778 — — 40,971 Amortization of intangibles 146 7,169 — — — 7,315 General and administrative 9,450 11,393 6,691 19,497 — 47,031 Other charges (income) 1,575 (3 ) 973 2,601 — 5,146 Operating income (loss) $ (11,019 ) $ 13,482 $ 1,114 $ (22,098 ) $ — (18,521 ) Non-operating expenses (10,053 ) Provision for income taxes 1,146 Loss from continuing operations (29,720 ) Loss from discontinued operations net of provision for income taxes (3,836 ) Net loss $ (33,556 )</t>
  </si>
  <si>
    <t>Reconciliation of Assets from Segment to Consolidated</t>
  </si>
  <si>
    <t>Total assets by segment at September 30, 2017 and December 31, 2016 are presented below (in thousands): September 30, December 31, Oil &amp; Gas $ 78,981 $ 42,887 Utility T&amp;D 214,176 201,339 Canada 44,504 47,704 Corporate 62,823 70,601 Total assets, continuing operations $ 400,484 $ 362,531</t>
  </si>
  <si>
    <t>Other Charges (Tables)</t>
  </si>
  <si>
    <t>Restructuring and Related Costs</t>
  </si>
  <si>
    <t>The following table reflects the Company's other charges for the three and nine months ended September 30, 2017 and 2016 (in thousands): Three Months Ended Nine Months Ended 2017 2016 2017 2016 Equipment and facility lease abandonment $ (345 ) $ 217 $ (251 ) $ 3,338 Loss on sale of subsidiary (1) — 207 — 330 Employee severance charges 254 91 786 1,249 Restatement costs (2) 240 4 617 (42 ) Accelerated stock vesting — — 194 271 Total $ 149 $ 519 $ 1,346 $ 5,146 (1) Resulted from the 2016 sale of the Oil &amp; Gas segment's fabrication business. (2) Includes legal fees associated with the restatements of the Company's Condensed Consolidated Financial Statements for the quarterly periods ended March 31, 2014 and June 30, 2014. See Note 13 - Contingencies, Commitments and Other Circumstances for more information.</t>
  </si>
  <si>
    <t>Schedule of Restructuring Reserve by Type of Cost</t>
  </si>
  <si>
    <t>Activity in the accrual related to the equipment and facility lease abandonment charges during the nine months ended September 30, 2017 is as follows (in thousands): Oil &amp; Gas Canada Utility T&amp;D Corporate Total Accrued cost at December 31, 2016 $ 793 $ 290 $ 348 $ 4,048 $ 5,479 Cash payments (225 ) (102 ) (136 ) (930 ) (1,393 ) Non-cash charges (1) — — — 247 247 Change in estimates 22 41 — (314 ) (251 ) Accrued cost at September 30, 2017 $ 590 $ 229 $ 212 $ 3,051 $ 4,082 (1) Non-cash charges consist of accretion expense.</t>
  </si>
  <si>
    <t>Discontinued Operations (Tables)</t>
  </si>
  <si>
    <t>Schedule of Major Classes of Revenue and Income (Losses) with Respect to the Discontinued Operations</t>
  </si>
  <si>
    <t>Company and Organization (Details) $ in Thousands</t>
  </si>
  <si>
    <t>Sep. 30, 2017USD ($)</t>
  </si>
  <si>
    <t>Sep. 30, 2017USD ($)Segment</t>
  </si>
  <si>
    <t>Sep. 30, 2016USD ($)</t>
  </si>
  <si>
    <t>Nov. 06, 2017USD ($)</t>
  </si>
  <si>
    <t>Line of Credit Facility [Line Items]</t>
  </si>
  <si>
    <t>Contract period, more than</t>
  </si>
  <si>
    <t>2 years</t>
  </si>
  <si>
    <t>Number of reportable segments | Segment</t>
  </si>
  <si>
    <t>Operating cash flow</t>
  </si>
  <si>
    <t>2014 Term Loan Facility</t>
  </si>
  <si>
    <t>Consolidated EBITDA multiplier</t>
  </si>
  <si>
    <t>2014 Term Loan Facility | JP Morgan Chase Bank NA and KKR Credit Advisors (US) LLC</t>
  </si>
  <si>
    <t>Additional term loan amount</t>
  </si>
  <si>
    <t>ABL Credit Facility | Bank of America, N.A. | Subsequent Event</t>
  </si>
  <si>
    <t>March 31, 2018 | 2014 Term Loan Facility</t>
  </si>
  <si>
    <t>Maximum leverage ratio</t>
  </si>
  <si>
    <t>Minimum interest coverage ratio</t>
  </si>
  <si>
    <t>June 30, 2018 | 2014 Term Loan Facility</t>
  </si>
  <si>
    <t>September 30, 2018 | 2014 Term Loan Facility</t>
  </si>
  <si>
    <t>March 31, 2019 | 2014 Term Loan Facility</t>
  </si>
  <si>
    <t>December 31, 2018 | 2014 Term Loan Facility</t>
  </si>
  <si>
    <t>Basis of Presentation Narrative (Details) - USD ($) $ in Thousands</t>
  </si>
  <si>
    <t>New Accounting Pronouncements or Change in Accounting Principle [Line Items]</t>
  </si>
  <si>
    <t>Monetary impact on operating income (loss)</t>
  </si>
  <si>
    <t>Canada</t>
  </si>
  <si>
    <t>Estimated Insurance Recoveries</t>
  </si>
  <si>
    <t>Contracts accounted for under percentage of completion</t>
  </si>
  <si>
    <t>New Accounting Standards (Details) - USD ($) $ in Thousands</t>
  </si>
  <si>
    <t>Accounting Standards Update 2016-09</t>
  </si>
  <si>
    <t>Increase in deferred tax assets</t>
  </si>
  <si>
    <t>Increase in valuation allowance</t>
  </si>
  <si>
    <t>Cumulative effect of new accounting principle</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 $ in Millions</t>
  </si>
  <si>
    <t>Contract cost and recognized income not yet billed on completed agreements</t>
  </si>
  <si>
    <t>Retainage balances, current</t>
  </si>
  <si>
    <t>Retainage balances, noncurrent</t>
  </si>
  <si>
    <t>Assets Held for Sale (Details) - Tank Services Business - Disposal Group, Held-for-sale, Not Discontinued Operations - USD ($) $ in Thousands</t>
  </si>
  <si>
    <t>Disposal Group, Including Discontinued Operation, Assets [Abstract]</t>
  </si>
  <si>
    <t>Prepaid expenses and other assets</t>
  </si>
  <si>
    <t>Total assets held for sale</t>
  </si>
  <si>
    <t>Disposal Group, Including Discontinued Operation, Liabilities [Abstract]</t>
  </si>
  <si>
    <t>Total liabilities held for sale</t>
  </si>
  <si>
    <t>Intangible Assets - Schedule of Changes in the Carrying Amounts of Intangible Assets (Detail) - USD ($) $ in Thousands</t>
  </si>
  <si>
    <t>Finite-lived Intangible Assets [Roll Forward]</t>
  </si>
  <si>
    <t>Beginning Balance</t>
  </si>
  <si>
    <t>Amortization</t>
  </si>
  <si>
    <t>Ending Balance</t>
  </si>
  <si>
    <t>Customer Relationships</t>
  </si>
  <si>
    <t>Weighted average remaining amortization period</t>
  </si>
  <si>
    <t>7 years 9 months</t>
  </si>
  <si>
    <t>Trademark / Tradename</t>
  </si>
  <si>
    <t>2 years 9 months</t>
  </si>
  <si>
    <t>Intangible Assets - Additional Information (Detail)</t>
  </si>
  <si>
    <t>Minimum</t>
  </si>
  <si>
    <t>Finite-Lived Intangible Assets [Line Items]</t>
  </si>
  <si>
    <t>Estimated useful lives of intangible asset</t>
  </si>
  <si>
    <t>5 years</t>
  </si>
  <si>
    <t>Maximum</t>
  </si>
  <si>
    <t>15 years</t>
  </si>
  <si>
    <t>Intangible Assets - Estimated Amortization Expense (Detail) - USD ($) $ in Thousands</t>
  </si>
  <si>
    <t>Fiscal year:</t>
  </si>
  <si>
    <t>Remainder of 2017</t>
  </si>
  <si>
    <t>Thereafter</t>
  </si>
  <si>
    <t>Total amortization</t>
  </si>
  <si>
    <t>Accounts Payable and Accrued Liabilities (Detail) - USD ($) $ in Thousands</t>
  </si>
  <si>
    <t>Trade accounts payable</t>
  </si>
  <si>
    <t>Payroll and payroll liabilities</t>
  </si>
  <si>
    <t>Accrued contract costs</t>
  </si>
  <si>
    <t>Self-insurance accrual</t>
  </si>
  <si>
    <t>Other accrued liabilities</t>
  </si>
  <si>
    <t>Total accounts payable and accrued liabilities</t>
  </si>
  <si>
    <t>Provision on loss projects</t>
  </si>
  <si>
    <t>Debt Obligations, Net (Detail) - USD ($) $ in Thousands</t>
  </si>
  <si>
    <t>Debt Instrument [Line Items]</t>
  </si>
  <si>
    <t>Total debt</t>
  </si>
  <si>
    <t>Less: current portion</t>
  </si>
  <si>
    <t>Revolver borrowings, 2013 ABL Credit Facility</t>
  </si>
  <si>
    <t>Aggregate outstanding principal balance, 2014 Term Loan Facility</t>
  </si>
  <si>
    <t>Repayment fee, 2014 Term Loan Facility</t>
  </si>
  <si>
    <t>Unamortized discount - repayment fee, 2014 Term Loan Facility</t>
  </si>
  <si>
    <t>Unamortized debt issuance costs, 2014 Term Loan Facility</t>
  </si>
  <si>
    <t>Debt Obligations - Additional Information (Detail) - USD ($)</t>
  </si>
  <si>
    <t>Mar. 31, 2015</t>
  </si>
  <si>
    <t>Dec. 15, 2014</t>
  </si>
  <si>
    <t>Aug. 07, 2013</t>
  </si>
  <si>
    <t>Mar. 31, 2016</t>
  </si>
  <si>
    <t>Dec. 31, 2015</t>
  </si>
  <si>
    <t>Long-term line of credit</t>
  </si>
  <si>
    <t>Minimum amount of debt obligation that will lead to change of control and insolvency proceedings</t>
  </si>
  <si>
    <t>Payment of debt extinguishment costs</t>
  </si>
  <si>
    <t>Shares issued as consideration</t>
  </si>
  <si>
    <t>Shares issued as consideration, percent of outstanding common stock</t>
  </si>
  <si>
    <t>19.90%</t>
  </si>
  <si>
    <t>Write off of deferred debt issuance costs</t>
  </si>
  <si>
    <t>Debt instrument, amendment fee</t>
  </si>
  <si>
    <t>JP Morgan Chase Bank NA and KKR Credit Advisors (US) LLC | 2014 Term Loan Facility</t>
  </si>
  <si>
    <t>Debt term</t>
  </si>
  <si>
    <t>Maximum borrowing capacity</t>
  </si>
  <si>
    <t>Effective interest rate at period end</t>
  </si>
  <si>
    <t>13.00%</t>
  </si>
  <si>
    <t>11.00%</t>
  </si>
  <si>
    <t>Prepayment penalty</t>
  </si>
  <si>
    <t>5.00%</t>
  </si>
  <si>
    <t>9.00%</t>
  </si>
  <si>
    <t>Unamortized discount</t>
  </si>
  <si>
    <t>Bank of America, N.A. | ABL Credit Facility</t>
  </si>
  <si>
    <t>Unused capacity, threshold for commitment fee, percentage</t>
  </si>
  <si>
    <t>50.00%</t>
  </si>
  <si>
    <t>Current line of credit</t>
  </si>
  <si>
    <t>Expiry period</t>
  </si>
  <si>
    <t>Sublimit for letters of credit</t>
  </si>
  <si>
    <t>Borrowing base, percent of eligible accounts receivable</t>
  </si>
  <si>
    <t>85.00%</t>
  </si>
  <si>
    <t>Borrowing base, percent of unbilled accounts receivable</t>
  </si>
  <si>
    <t>75.00%</t>
  </si>
  <si>
    <t>Borrowing base, limit on eligible unbilled accounts receivable</t>
  </si>
  <si>
    <t>Borrowing base, limit on milestone billings, retainage and other performance-based benchmarks</t>
  </si>
  <si>
    <t>Fronting fee</t>
  </si>
  <si>
    <t>0.125%</t>
  </si>
  <si>
    <t>Unused availability under line of credit</t>
  </si>
  <si>
    <t>Outstanding amount of letters of credit</t>
  </si>
  <si>
    <t>Outstanding revolver borrowings</t>
  </si>
  <si>
    <t>Minimum fixed charge coverage ratio, covenants requirements</t>
  </si>
  <si>
    <t>Bank of America, N.A. | ABL Credit Facility | Subsequent Event</t>
  </si>
  <si>
    <t>Base Rate | JP Morgan Chase Bank NA and KKR Credit Advisors (US) LLC | 2014 Term Loan Facility</t>
  </si>
  <si>
    <t>Basis spread on variable rate</t>
  </si>
  <si>
    <t>8.75%</t>
  </si>
  <si>
    <t>Eurodollar Rate | JP Morgan Chase Bank NA and KKR Credit Advisors (US) LLC | 2014 Term Loan Facility</t>
  </si>
  <si>
    <t>9.75%</t>
  </si>
  <si>
    <t>11.75%</t>
  </si>
  <si>
    <t>Minimum | JP Morgan Chase Bank NA and KKR Credit Advisors (US) LLC | 2014 Term Loan Facility</t>
  </si>
  <si>
    <t>LIBOR floor</t>
  </si>
  <si>
    <t>1.25%</t>
  </si>
  <si>
    <t>U.S. Facility | Bank of America, N.A. | ABL Credit Facility</t>
  </si>
  <si>
    <t>Canadian Facility | Bank of America, N.A. | ABL Credit Facility</t>
  </si>
  <si>
    <t>Cash | Maximum | Bank of America, N.A. | ABL Credit Facility</t>
  </si>
  <si>
    <t>Debt instrument, cash collateral amount</t>
  </si>
  <si>
    <t>Letter of Credit | Cash | Bank of America, N.A. | ABL Credit Facility</t>
  </si>
  <si>
    <t>Less than 50% of the commitments | Bank of America, N.A. | ABL Credit Facility</t>
  </si>
  <si>
    <t>Basis points</t>
  </si>
  <si>
    <t>Greater than 50% of the commitments | Bank of America, N.A. | ABL Credit Facility</t>
  </si>
  <si>
    <t>37.50%</t>
  </si>
  <si>
    <t>Five Consecutive Days | Minimum | Revolving Credit Facility</t>
  </si>
  <si>
    <t>Excess availability threshold amount</t>
  </si>
  <si>
    <t>Excess availability period</t>
  </si>
  <si>
    <t>Five Consecutive Days | Minimum | Bank of America, N.A. | ABL Credit Facility</t>
  </si>
  <si>
    <t>Excess availability threshold percentage</t>
  </si>
  <si>
    <t>15.00%</t>
  </si>
  <si>
    <t>Anytime | Minimum | Revolving Credit Facility</t>
  </si>
  <si>
    <t>Anytime | Minimum | Bank of America, N.A. | ABL Credit Facility</t>
  </si>
  <si>
    <t>12.50%</t>
  </si>
  <si>
    <t>Debt Obligations - Makewhole amounts due in future quarters (Details) - 2014 Term Loan Facility - JP Morgan Chase Bank NA and KKR Credit Advisors (US) LLC $ in Thousands</t>
  </si>
  <si>
    <t>December 31, 2017</t>
  </si>
  <si>
    <t>Makewhole</t>
  </si>
  <si>
    <t>March 31, 2018</t>
  </si>
  <si>
    <t>June 30, 2018</t>
  </si>
  <si>
    <t>September 30, 2018</t>
  </si>
  <si>
    <t>December 31, 2018</t>
  </si>
  <si>
    <t>March 31, 2019</t>
  </si>
  <si>
    <t>June 30, 2019</t>
  </si>
  <si>
    <t>September 30, 2019</t>
  </si>
  <si>
    <t>Debt Obligations - Schedule of Interest Rate Margins (Detail)</t>
  </si>
  <si>
    <t>Greater Than 1.25 to 1</t>
  </si>
  <si>
    <t>Fixed Charge Coverage Ratio</t>
  </si>
  <si>
    <t>Less Than or Equal to 1.25 to 1 and Greater than 1.15 to 1 | Maximum</t>
  </si>
  <si>
    <t>Less Than or Equal to 1.25 to 1 and Greater than 1.15 to 1 | Minimum</t>
  </si>
  <si>
    <t>Less Than Or Equal to 1.15 to 1</t>
  </si>
  <si>
    <t>U.S. Base Rate, Canadian Base Rate and Canadian Prime Rate Loans | Greater Than 1.25 to 1</t>
  </si>
  <si>
    <t>U.S. Base Rate, Canadian Base Rate and Canadian Prime Rate Loans | Less Than or Equal to 1.25 to 1 and Greater than 1.15 to 1</t>
  </si>
  <si>
    <t>1.50%</t>
  </si>
  <si>
    <t>U.S. Base Rate, Canadian Base Rate and Canadian Prime Rate Loans | Less Than Or Equal to 1.15 to 1</t>
  </si>
  <si>
    <t>1.75%</t>
  </si>
  <si>
    <t>LIBOR Loans, BA Rate Loans and Letter of Credit Fees | Greater Than 1.25 to 1</t>
  </si>
  <si>
    <t>2.25%</t>
  </si>
  <si>
    <t>LIBOR Loans, BA Rate Loans and Letter of Credit Fees | Less Than or Equal to 1.25 to 1 and Greater than 1.15 to 1</t>
  </si>
  <si>
    <t>2.50%</t>
  </si>
  <si>
    <t>LIBOR Loans, BA Rate Loans and Letter of Credit Fees | Less Than Or Equal to 1.15 to 1</t>
  </si>
  <si>
    <t>2.75%</t>
  </si>
  <si>
    <t>Debt Obligations - Fair Value of Debt Instruments (Detail) - USD ($) $ in Thousands</t>
  </si>
  <si>
    <t>Fair value of debt instruments</t>
  </si>
  <si>
    <t>Income Taxes - Additional Information (Detail) - USD ($) $ in Thousands</t>
  </si>
  <si>
    <t>Significant Change in Unrecognized Tax Benefits is Reasonably Possible [Line Items]</t>
  </si>
  <si>
    <t>Effective tax rate from continuing operations</t>
  </si>
  <si>
    <t>(3.60%)</t>
  </si>
  <si>
    <t>(8.00%)</t>
  </si>
  <si>
    <t>3.10%</t>
  </si>
  <si>
    <t>(4.00%)</t>
  </si>
  <si>
    <t>Tax benefit for discrete items</t>
  </si>
  <si>
    <t>Unrecognized Tax Benefits</t>
  </si>
  <si>
    <t>Stockholders' Equity - Schedule of Changes in Accumulated Other Comprehensive Income (Loss) by Component (Detail) - USD ($) $ in Thousands</t>
  </si>
  <si>
    <t>AOCI Attributable to Parent, Net of Tax [Roll Forward]</t>
  </si>
  <si>
    <t>Beginning balance</t>
  </si>
  <si>
    <t>Other comprehensive income before reclassifications</t>
  </si>
  <si>
    <t>Amounts reclassified from accumulated other comprehensive income (loss)</t>
  </si>
  <si>
    <t>Ending balance</t>
  </si>
  <si>
    <t>Total accumulated comprehensive income (loss)</t>
  </si>
  <si>
    <t>Stockholders' Equity - Reclassifications Out of Accumulated Other Comprehensive Income (Detail) - USD ($) $ in Thousands</t>
  </si>
  <si>
    <t>Reclassification Adjustment out of Accumulated Other Comprehensive Income [Line Items]</t>
  </si>
  <si>
    <t>Interest rate contracts</t>
  </si>
  <si>
    <t>Amount Reclassified from Accumulated Other Comprehensive Income (Loss)</t>
  </si>
  <si>
    <t>Changes in derivative financial instruments | Amount Reclassified from Accumulated Other Comprehensive Income (Loss)</t>
  </si>
  <si>
    <t>Changes in derivative financial instruments | Interest rate contracts | Amount Reclassified from Accumulated Other Comprehensive Income (Loss)</t>
  </si>
  <si>
    <t>Income (Loss) Per Share - Schedule of Basic and Diluted Income (Loss) Per Common Share from Continuing Operations (Detail) - USD ($) $ / shares in Units, $ in Thousands</t>
  </si>
  <si>
    <t>Net loss from continuing operations applicable to common shares (numerator for basic and diluted calculation)</t>
  </si>
  <si>
    <t>Weighted average number of common shares outstanding for basic loss per share (in shares)</t>
  </si>
  <si>
    <t>Weighted average number of potentially dilutive common shares outstanding (in shares)</t>
  </si>
  <si>
    <t>Weighted average number of common shares outstanding for diluted income (loss) per share (in shares)</t>
  </si>
  <si>
    <t>Loss per common share from continuing operations:</t>
  </si>
  <si>
    <t>Basic (in USD per share)</t>
  </si>
  <si>
    <t>Diluted (in USD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 (in shares)</t>
  </si>
  <si>
    <t>Restricted stock and restricted stock units</t>
  </si>
  <si>
    <t>Stock options</t>
  </si>
  <si>
    <t>Segment Information Narrative (Details)</t>
  </si>
  <si>
    <t>Sep. 30, 2017Segment</t>
  </si>
  <si>
    <t>Number of reportable segments</t>
  </si>
  <si>
    <t>Segment Information - Schedule of Company's Operations by Reportable Segment (Detail) - USD ($) $ in Thousands</t>
  </si>
  <si>
    <t>Segment Reporting Information [Line Items]</t>
  </si>
  <si>
    <t>Other charges (income)</t>
  </si>
  <si>
    <t>Non-operating expenses</t>
  </si>
  <si>
    <t>Benefit for income taxes</t>
  </si>
  <si>
    <t>Corporate</t>
  </si>
  <si>
    <t>Eliminations</t>
  </si>
  <si>
    <t>Oil &amp; Gas | Operating Segments</t>
  </si>
  <si>
    <t>Utility T&amp;D | Operating Segments</t>
  </si>
  <si>
    <t>Canada | Operating Segments</t>
  </si>
  <si>
    <t>Segment Information Segment Information - Total Assets by Segment (Details) - USD ($) $ in Thousands</t>
  </si>
  <si>
    <t>Total assets, continuing operations</t>
  </si>
  <si>
    <t>Continuing Operations</t>
  </si>
  <si>
    <t>Continuing Operations | Operating Segments | Oil &amp; Gas</t>
  </si>
  <si>
    <t>Continuing Operations | Operating Segments | Utility T&amp;D</t>
  </si>
  <si>
    <t>Continuing Operations | Operating Segments | Canada</t>
  </si>
  <si>
    <t>Continuing Operations | Corporate</t>
  </si>
  <si>
    <t>Contingencies, Commitments and Other Circumstances - Additional Information (Detail)</t>
  </si>
  <si>
    <t>Jan. 30, 2015plaintiff</t>
  </si>
  <si>
    <t>Mar. 04, 2015claimant</t>
  </si>
  <si>
    <t>Commitment And Contingencies [Line Items]</t>
  </si>
  <si>
    <t>Face value of primarily performance bonds</t>
  </si>
  <si>
    <t>Liability recognized for letters of credit</t>
  </si>
  <si>
    <t>Outstanding letters of credit</t>
  </si>
  <si>
    <t>In re Willbros Group, Inc. Securities Litigation</t>
  </si>
  <si>
    <t>Number of plaintiffs | plaintiff</t>
  </si>
  <si>
    <t>Markovich v Harl et al And Kumararatne v. McNabb et al</t>
  </si>
  <si>
    <t>Number of complaints filed | claimant</t>
  </si>
  <si>
    <t>Fair Value Measurements (Details) - USD ($)</t>
  </si>
  <si>
    <t>Sep. 30, 2015</t>
  </si>
  <si>
    <t>Aug. 31, 2013</t>
  </si>
  <si>
    <t>Fair Value, Assets and Liabilities Measured on Recurring and Nonrecurring Basis [Line Items]</t>
  </si>
  <si>
    <t>LIBOR indexed debt</t>
  </si>
  <si>
    <t>Swap agreement termination</t>
  </si>
  <si>
    <t>Recognized interest expense for next twelve months</t>
  </si>
  <si>
    <t>Amount Reclassified from Accumulated Other Comprehensive Income (Loss) | Changes in derivative financial instruments</t>
  </si>
  <si>
    <t>Interest Rate Swap | August 2013 | London Interbank Offered Rate (LIBOR)</t>
  </si>
  <si>
    <t>Interest Rate Swap | August 2013 | Designated as Hedging Instrument</t>
  </si>
  <si>
    <t>Derivative, Notional Amount</t>
  </si>
  <si>
    <t>Net Investment Hedging</t>
  </si>
  <si>
    <t>Other Charges, Net (Details) - USD ($) $ in Thousands</t>
  </si>
  <si>
    <t>Restructuring Cost and Reserve [Line Items]</t>
  </si>
  <si>
    <t>Restructuring charges, net</t>
  </si>
  <si>
    <t>Equipment and facility lease abandonment</t>
  </si>
  <si>
    <t>Loss on sale of subsidiary</t>
  </si>
  <si>
    <t>Employee severance charges</t>
  </si>
  <si>
    <t>Restatement costs</t>
  </si>
  <si>
    <t>Accelerated stock vesting</t>
  </si>
  <si>
    <t>Other Charges - Restructuring Reserve (Details) - Equipment and facility lease abandonment $ in Thousands</t>
  </si>
  <si>
    <t>Restructuring Reserve [Roll Forward]</t>
  </si>
  <si>
    <t>Cash payments</t>
  </si>
  <si>
    <t>Non-cash charges</t>
  </si>
  <si>
    <t>Change in estimates</t>
  </si>
  <si>
    <t>Operating Segments | Oil &amp; Gas</t>
  </si>
  <si>
    <t>Operating Segments | Canada</t>
  </si>
  <si>
    <t>Operating Segments | Utility T&amp;D</t>
  </si>
  <si>
    <t>Discontinued Operations - Additional Information (Detail) $ in Millions</t>
  </si>
  <si>
    <t>Mar. 31, 2015USD ($)</t>
  </si>
  <si>
    <t>Mar. 17, 2015USD ($)</t>
  </si>
  <si>
    <t>Sep. 30, 2015USD ($)</t>
  </si>
  <si>
    <t>Dec. 31, 2016USD ($)</t>
  </si>
  <si>
    <t>Dec. 31, 2015USD ($)Business</t>
  </si>
  <si>
    <t>Nov. 30, 2015USD ($)</t>
  </si>
  <si>
    <t>Jun. 12, 2015USD ($)</t>
  </si>
  <si>
    <t>Income Statement, Balance Sheet and Additional Disclosures by Disposal Groups, Including Discontinued Operations [Line Items]</t>
  </si>
  <si>
    <t>Number of businesses disposed | Business</t>
  </si>
  <si>
    <t>Professional Services | Discontinued Operations, Disposed of by Sale</t>
  </si>
  <si>
    <t>Consideration from business disposals</t>
  </si>
  <si>
    <t>Holdback amount</t>
  </si>
  <si>
    <t>Net gain (loss) from business disposal</t>
  </si>
  <si>
    <t>Holdback amount received</t>
  </si>
  <si>
    <t>Working capital loss on business disposal</t>
  </si>
  <si>
    <t>Downstream Professional Services | Discontinued Operations, Disposed of by Sale</t>
  </si>
  <si>
    <t>Premier Utility Services, LLC | Discontinued Operations, Disposed of by Sale</t>
  </si>
  <si>
    <t>Escrow deposit</t>
  </si>
  <si>
    <t>Period of escrow deposit</t>
  </si>
  <si>
    <t>18 months</t>
  </si>
  <si>
    <t>UtilX | Discontinued Operations, Disposed of by Sale</t>
  </si>
  <si>
    <t>6 months</t>
  </si>
  <si>
    <t>Decrease in escrow account</t>
  </si>
  <si>
    <t>Discontinued Operations - Schedule of Major Classes of Revenue and Income (Losses) with Respect to the Discontinued Operations (Detail) - Discontinued Operations, Disposed of by Sale - USD ($) $ in Thousands</t>
  </si>
  <si>
    <t>Operating income (loss)</t>
  </si>
  <si>
    <t>Pre-tax loss</t>
  </si>
  <si>
    <t>Provision for income taxes</t>
  </si>
  <si>
    <t>Assets with respect to discontinued operations</t>
  </si>
  <si>
    <t>Contract billings in excess of costs and recognized income</t>
  </si>
  <si>
    <t>Net liabilities associated with discontinued operations</t>
  </si>
  <si>
    <t>Professional Services</t>
  </si>
  <si>
    <t>Hawkey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63229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294</v>
      </c>
      <c r="C3" s="7" t="n">
        <v>41420</v>
      </c>
    </row>
    <row r="4" spans="1:3">
      <c r="A4" s="4" t="s">
        <v>28</v>
      </c>
      <c r="B4" s="5" t="n">
        <v>156589</v>
      </c>
      <c r="C4" s="5" t="n">
        <v>112037</v>
      </c>
    </row>
    <row r="5" spans="1:3">
      <c r="A5" s="4" t="s">
        <v>29</v>
      </c>
      <c r="B5" s="5" t="n">
        <v>26466</v>
      </c>
      <c r="C5" s="5" t="n">
        <v>11938</v>
      </c>
    </row>
    <row r="6" spans="1:3">
      <c r="A6" s="4" t="s">
        <v>30</v>
      </c>
      <c r="B6" s="5" t="n">
        <v>19031</v>
      </c>
      <c r="C6" s="5" t="n">
        <v>18416</v>
      </c>
    </row>
    <row r="7" spans="1:3">
      <c r="A7" s="4" t="s">
        <v>31</v>
      </c>
      <c r="B7" s="5" t="n">
        <v>908</v>
      </c>
      <c r="C7" s="5" t="n">
        <v>800</v>
      </c>
    </row>
    <row r="8" spans="1:3">
      <c r="A8" s="4" t="s">
        <v>32</v>
      </c>
      <c r="B8" s="5" t="n">
        <v>246592</v>
      </c>
      <c r="C8" s="5" t="n">
        <v>194166</v>
      </c>
    </row>
    <row r="9" spans="1:3">
      <c r="A9" s="4" t="s">
        <v>33</v>
      </c>
      <c r="B9" s="5" t="n">
        <v>31915</v>
      </c>
      <c r="C9" s="5" t="n">
        <v>38123</v>
      </c>
    </row>
    <row r="10" spans="1:3">
      <c r="A10" s="4" t="s">
        <v>34</v>
      </c>
      <c r="B10" s="5" t="n">
        <v>69598</v>
      </c>
      <c r="C10" s="5" t="n">
        <v>76848</v>
      </c>
    </row>
    <row r="11" spans="1:3">
      <c r="A11" s="4" t="s">
        <v>35</v>
      </c>
      <c r="B11" s="5" t="n">
        <v>40333</v>
      </c>
      <c r="C11" s="5" t="n">
        <v>40206</v>
      </c>
    </row>
    <row r="12" spans="1:3">
      <c r="A12" s="4" t="s">
        <v>36</v>
      </c>
      <c r="B12" s="5" t="n">
        <v>409</v>
      </c>
      <c r="C12" s="5" t="n">
        <v>315</v>
      </c>
    </row>
    <row r="13" spans="1:3">
      <c r="A13" s="4" t="s">
        <v>37</v>
      </c>
      <c r="B13" s="5" t="n">
        <v>11706</v>
      </c>
      <c r="C13" s="5" t="n">
        <v>13378</v>
      </c>
    </row>
    <row r="14" spans="1:3">
      <c r="A14" s="4" t="s">
        <v>38</v>
      </c>
      <c r="B14" s="5" t="n">
        <v>400553</v>
      </c>
      <c r="C14" s="5" t="n">
        <v>363036</v>
      </c>
    </row>
    <row r="15" spans="1:3">
      <c r="A15" s="3" t="s">
        <v>39</v>
      </c>
    </row>
    <row r="16" spans="1:3">
      <c r="A16" s="4" t="s">
        <v>40</v>
      </c>
      <c r="B16" s="5" t="n">
        <v>147327</v>
      </c>
      <c r="C16" s="5" t="n">
        <v>83488</v>
      </c>
    </row>
    <row r="17" spans="1:3">
      <c r="A17" s="4" t="s">
        <v>41</v>
      </c>
      <c r="B17" s="5" t="n">
        <v>13067</v>
      </c>
      <c r="C17" s="5" t="n">
        <v>4938</v>
      </c>
    </row>
    <row r="18" spans="1:3">
      <c r="A18" s="4" t="s">
        <v>42</v>
      </c>
      <c r="B18" s="5" t="n">
        <v>12000</v>
      </c>
      <c r="C18" s="5" t="n">
        <v>0</v>
      </c>
    </row>
    <row r="19" spans="1:3">
      <c r="A19" s="4" t="s">
        <v>43</v>
      </c>
      <c r="B19" s="5" t="n">
        <v>310</v>
      </c>
      <c r="C19" s="5" t="n">
        <v>311</v>
      </c>
    </row>
    <row r="20" spans="1:3">
      <c r="A20" s="4" t="s">
        <v>44</v>
      </c>
      <c r="B20" s="5" t="n">
        <v>6002</v>
      </c>
      <c r="C20" s="5" t="n">
        <v>6253</v>
      </c>
    </row>
    <row r="21" spans="1:3">
      <c r="A21" s="4" t="s">
        <v>45</v>
      </c>
      <c r="B21" s="5" t="n">
        <v>189972</v>
      </c>
      <c r="C21" s="5" t="n">
        <v>104843</v>
      </c>
    </row>
    <row r="22" spans="1:3">
      <c r="A22" s="4" t="s">
        <v>46</v>
      </c>
      <c r="B22" s="5" t="n">
        <v>88927</v>
      </c>
      <c r="C22" s="5" t="n">
        <v>89189</v>
      </c>
    </row>
    <row r="23" spans="1:3">
      <c r="A23" s="4" t="s">
        <v>47</v>
      </c>
      <c r="B23" s="5" t="n">
        <v>34324</v>
      </c>
      <c r="C23" s="5" t="n">
        <v>32872</v>
      </c>
    </row>
    <row r="24" spans="1:3">
      <c r="A24" s="4" t="s">
        <v>48</v>
      </c>
      <c r="B24" s="5" t="n">
        <v>1035</v>
      </c>
      <c r="C24" s="5" t="n">
        <v>995</v>
      </c>
    </row>
    <row r="25" spans="1:3">
      <c r="A25" s="4" t="s">
        <v>49</v>
      </c>
      <c r="B25" s="5" t="n">
        <v>314258</v>
      </c>
      <c r="C25" s="5" t="n">
        <v>227899</v>
      </c>
    </row>
    <row r="26" spans="1:3">
      <c r="A26" s="4" t="s">
        <v>50</v>
      </c>
      <c r="B26" s="4" t="s">
        <v>51</v>
      </c>
      <c r="C26" s="4" t="s">
        <v>51</v>
      </c>
    </row>
    <row r="27" spans="1:3">
      <c r="A27" s="3" t="s">
        <v>52</v>
      </c>
    </row>
    <row r="28" spans="1:3">
      <c r="A28" s="4" t="s">
        <v>53</v>
      </c>
      <c r="B28" s="5" t="n">
        <v>0</v>
      </c>
      <c r="C28" s="5" t="n">
        <v>0</v>
      </c>
    </row>
    <row r="29" spans="1:3">
      <c r="A29" s="4" t="s">
        <v>54</v>
      </c>
      <c r="B29" s="5" t="n">
        <v>3268</v>
      </c>
      <c r="C29" s="5" t="n">
        <v>3226</v>
      </c>
    </row>
    <row r="30" spans="1:3">
      <c r="A30" s="4" t="s">
        <v>55</v>
      </c>
      <c r="B30" s="5" t="n">
        <v>751382</v>
      </c>
      <c r="C30" s="5" t="n">
        <v>749303</v>
      </c>
    </row>
    <row r="31" spans="1:3">
      <c r="A31" s="4" t="s">
        <v>56</v>
      </c>
      <c r="B31" s="5" t="n">
        <v>-651095</v>
      </c>
      <c r="C31" s="5" t="n">
        <v>-598021</v>
      </c>
    </row>
    <row r="32" spans="1:3">
      <c r="A32" s="4" t="s">
        <v>57</v>
      </c>
      <c r="B32" s="5" t="n">
        <v>-15679</v>
      </c>
      <c r="C32" s="5" t="n">
        <v>-15137</v>
      </c>
    </row>
    <row r="33" spans="1:3">
      <c r="A33" s="4" t="s">
        <v>58</v>
      </c>
      <c r="B33" s="5" t="n">
        <v>-1581</v>
      </c>
      <c r="C33" s="5" t="n">
        <v>-4234</v>
      </c>
    </row>
    <row r="34" spans="1:3">
      <c r="A34" s="4" t="s">
        <v>59</v>
      </c>
      <c r="B34" s="5" t="n">
        <v>86295</v>
      </c>
      <c r="C34" s="5" t="n">
        <v>135137</v>
      </c>
    </row>
    <row r="35" spans="1:3">
      <c r="A35" s="4" t="s">
        <v>60</v>
      </c>
      <c r="B35" s="5" t="n">
        <v>400553</v>
      </c>
      <c r="C35" s="5" t="n">
        <v>363036</v>
      </c>
    </row>
    <row r="36" spans="1:3">
      <c r="A36" s="4" t="s">
        <v>61</v>
      </c>
    </row>
    <row r="37" spans="1:3">
      <c r="A37" s="3" t="s">
        <v>26</v>
      </c>
    </row>
    <row r="38" spans="1:3">
      <c r="A38" s="4" t="s">
        <v>62</v>
      </c>
      <c r="B38" s="5" t="n">
        <v>12235</v>
      </c>
      <c r="C38" s="5" t="n">
        <v>9050</v>
      </c>
    </row>
    <row r="39" spans="1:3">
      <c r="A39" s="3" t="s">
        <v>39</v>
      </c>
    </row>
    <row r="40" spans="1:3">
      <c r="A40" s="4" t="s">
        <v>63</v>
      </c>
      <c r="B40" s="5" t="n">
        <v>9712</v>
      </c>
      <c r="C40" s="5" t="n">
        <v>8275</v>
      </c>
    </row>
    <row r="41" spans="1:3">
      <c r="A41" s="4" t="s">
        <v>64</v>
      </c>
    </row>
    <row r="42" spans="1:3">
      <c r="A42" s="3" t="s">
        <v>26</v>
      </c>
    </row>
    <row r="43" spans="1:3">
      <c r="A43" s="4" t="s">
        <v>62</v>
      </c>
      <c r="B43" s="5" t="n">
        <v>69</v>
      </c>
      <c r="C43" s="5" t="n">
        <v>505</v>
      </c>
    </row>
    <row r="44" spans="1:3">
      <c r="A44" s="3" t="s">
        <v>39</v>
      </c>
    </row>
    <row r="45" spans="1:3">
      <c r="A45" s="4" t="s">
        <v>63</v>
      </c>
      <c r="B45" s="7" t="n">
        <v>1554</v>
      </c>
      <c r="C45" s="7" t="n">
        <v>1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4</v>
      </c>
      <c r="B1" s="2" t="s">
        <v>1</v>
      </c>
    </row>
    <row r="2" spans="1:2">
      <c r="B2" s="2" t="s">
        <v>2</v>
      </c>
    </row>
    <row r="3" spans="1:2">
      <c r="A3" s="3" t="s">
        <v>166</v>
      </c>
    </row>
    <row r="4" spans="1:2">
      <c r="A4" s="4" t="s">
        <v>64</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2</v>
      </c>
    </row>
    <row r="4" spans="1:2">
      <c r="A4" s="4" t="s">
        <v>171</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8" t="n">
        <v>0.05</v>
      </c>
      <c r="C6" s="8" t="n">
        <v>0.05</v>
      </c>
    </row>
    <row r="7" spans="1:3">
      <c r="A7" s="4" t="s">
        <v>71</v>
      </c>
      <c r="B7" s="5" t="n">
        <v>105000000</v>
      </c>
      <c r="C7" s="5" t="n">
        <v>105000000</v>
      </c>
    </row>
    <row r="8" spans="1:3">
      <c r="A8" s="4" t="s">
        <v>72</v>
      </c>
      <c r="B8" s="5" t="n">
        <v>65531300</v>
      </c>
      <c r="C8" s="5" t="n">
        <v>64679896</v>
      </c>
    </row>
    <row r="9" spans="1:3">
      <c r="A9" s="4" t="s">
        <v>73</v>
      </c>
      <c r="B9" s="5" t="n">
        <v>2304670</v>
      </c>
      <c r="C9" s="5" t="n">
        <v>202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6</v>
      </c>
    </row>
    <row r="4" spans="1:2">
      <c r="A4" s="4" t="s">
        <v>248</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49</v>
      </c>
      <c r="B1" s="2" t="s">
        <v>75</v>
      </c>
      <c r="C1" s="2" t="s">
        <v>1</v>
      </c>
    </row>
    <row r="2" spans="1:5">
      <c r="B2" s="2" t="s">
        <v>250</v>
      </c>
      <c r="C2" s="2" t="s">
        <v>251</v>
      </c>
      <c r="D2" s="2" t="s">
        <v>252</v>
      </c>
      <c r="E2" s="2" t="s">
        <v>253</v>
      </c>
    </row>
    <row r="3" spans="1:5">
      <c r="A3" s="3" t="s">
        <v>254</v>
      </c>
    </row>
    <row r="4" spans="1:5">
      <c r="A4" s="4" t="s">
        <v>255</v>
      </c>
      <c r="C4" s="4" t="s">
        <v>256</v>
      </c>
    </row>
    <row r="5" spans="1:5">
      <c r="A5" s="4" t="s">
        <v>257</v>
      </c>
      <c r="C5" s="5" t="n">
        <v>3</v>
      </c>
    </row>
    <row r="6" spans="1:5">
      <c r="A6" s="4" t="s">
        <v>258</v>
      </c>
      <c r="B6" s="7" t="n">
        <v>-22600</v>
      </c>
      <c r="C6" s="7" t="n">
        <v>-22613</v>
      </c>
      <c r="D6" s="7" t="n">
        <v>-15262</v>
      </c>
    </row>
    <row r="7" spans="1:5">
      <c r="A7" s="4" t="s">
        <v>259</v>
      </c>
    </row>
    <row r="8" spans="1:5">
      <c r="A8" s="3" t="s">
        <v>254</v>
      </c>
    </row>
    <row r="9" spans="1:5">
      <c r="A9" s="4" t="s">
        <v>260</v>
      </c>
      <c r="C9" s="5" t="n">
        <v>2</v>
      </c>
    </row>
    <row r="10" spans="1:5">
      <c r="A10" s="4" t="s">
        <v>261</v>
      </c>
    </row>
    <row r="11" spans="1:5">
      <c r="A11" s="3" t="s">
        <v>254</v>
      </c>
    </row>
    <row r="12" spans="1:5">
      <c r="A12" s="4" t="s">
        <v>262</v>
      </c>
      <c r="B12" s="7" t="n">
        <v>15000</v>
      </c>
      <c r="C12" s="7" t="n">
        <v>15000</v>
      </c>
    </row>
    <row r="13" spans="1:5">
      <c r="A13" s="4" t="s">
        <v>263</v>
      </c>
    </row>
    <row r="14" spans="1:5">
      <c r="A14" s="3" t="s">
        <v>254</v>
      </c>
    </row>
    <row r="15" spans="1:5">
      <c r="A15" s="4" t="s">
        <v>262</v>
      </c>
      <c r="E15" s="7" t="n">
        <v>17000</v>
      </c>
    </row>
    <row r="16" spans="1:5">
      <c r="A16" s="4" t="s">
        <v>264</v>
      </c>
    </row>
    <row r="17" spans="1:5">
      <c r="A17" s="3" t="s">
        <v>254</v>
      </c>
    </row>
    <row r="18" spans="1:5">
      <c r="A18" s="4" t="s">
        <v>265</v>
      </c>
      <c r="C18" s="9" t="n">
        <v>5.5</v>
      </c>
    </row>
    <row r="19" spans="1:5">
      <c r="A19" s="4" t="s">
        <v>266</v>
      </c>
      <c r="C19" s="9" t="n">
        <v>1.75</v>
      </c>
    </row>
    <row r="20" spans="1:5">
      <c r="A20" s="4" t="s">
        <v>267</v>
      </c>
    </row>
    <row r="21" spans="1:5">
      <c r="A21" s="3" t="s">
        <v>254</v>
      </c>
    </row>
    <row r="22" spans="1:5">
      <c r="A22" s="4" t="s">
        <v>265</v>
      </c>
      <c r="C22" s="9" t="n">
        <v>4.5</v>
      </c>
    </row>
    <row r="23" spans="1:5">
      <c r="A23" s="4" t="s">
        <v>266</v>
      </c>
      <c r="C23" s="5" t="n">
        <v>2</v>
      </c>
    </row>
    <row r="24" spans="1:5">
      <c r="A24" s="4" t="s">
        <v>268</v>
      </c>
    </row>
    <row r="25" spans="1:5">
      <c r="A25" s="3" t="s">
        <v>254</v>
      </c>
    </row>
    <row r="26" spans="1:5">
      <c r="A26" s="4" t="s">
        <v>265</v>
      </c>
      <c r="C26" s="9" t="n">
        <v>4.25</v>
      </c>
    </row>
    <row r="27" spans="1:5">
      <c r="A27" s="4" t="s">
        <v>269</v>
      </c>
    </row>
    <row r="28" spans="1:5">
      <c r="A28" s="3" t="s">
        <v>254</v>
      </c>
    </row>
    <row r="29" spans="1:5">
      <c r="A29" s="4" t="s">
        <v>265</v>
      </c>
      <c r="C29" s="5" t="n">
        <v>3</v>
      </c>
    </row>
    <row r="30" spans="1:5">
      <c r="A30" s="4" t="s">
        <v>266</v>
      </c>
      <c r="C30" s="9" t="n">
        <v>2.75</v>
      </c>
    </row>
    <row r="31" spans="1:5">
      <c r="A31" s="4" t="s">
        <v>270</v>
      </c>
    </row>
    <row r="32" spans="1:5">
      <c r="A32" s="3" t="s">
        <v>254</v>
      </c>
    </row>
    <row r="33" spans="1:5">
      <c r="A33" s="4" t="s">
        <v>266</v>
      </c>
      <c r="C33" s="9" t="n">
        <v>1.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71</v>
      </c>
      <c r="B1" s="2" t="s">
        <v>75</v>
      </c>
      <c r="D1" s="2" t="s">
        <v>1</v>
      </c>
    </row>
    <row r="2" spans="1:6">
      <c r="B2" s="2" t="s">
        <v>2</v>
      </c>
      <c r="C2" s="2" t="s">
        <v>76</v>
      </c>
      <c r="D2" s="2" t="s">
        <v>2</v>
      </c>
      <c r="E2" s="2" t="s">
        <v>76</v>
      </c>
      <c r="F2" s="2" t="s">
        <v>25</v>
      </c>
    </row>
    <row r="3" spans="1:6">
      <c r="A3" s="3" t="s">
        <v>272</v>
      </c>
    </row>
    <row r="4" spans="1:6">
      <c r="A4" s="4" t="s">
        <v>273</v>
      </c>
      <c r="B4" s="7" t="n">
        <v>-27789</v>
      </c>
      <c r="C4" s="7" t="n">
        <v>-6319</v>
      </c>
      <c r="D4" s="7" t="n">
        <v>-42284</v>
      </c>
      <c r="E4" s="7" t="n">
        <v>-18521</v>
      </c>
    </row>
    <row r="5" spans="1:6">
      <c r="A5" s="4" t="s">
        <v>274</v>
      </c>
    </row>
    <row r="6" spans="1:6">
      <c r="A6" s="3" t="s">
        <v>272</v>
      </c>
    </row>
    <row r="7" spans="1:6">
      <c r="A7" s="4" t="s">
        <v>275</v>
      </c>
      <c r="F7" s="7" t="n">
        <v>2000</v>
      </c>
    </row>
    <row r="8" spans="1:6">
      <c r="A8" s="4" t="s">
        <v>276</v>
      </c>
    </row>
    <row r="9" spans="1:6">
      <c r="A9" s="3" t="s">
        <v>272</v>
      </c>
    </row>
    <row r="10" spans="1:6">
      <c r="A10" s="4" t="s">
        <v>273</v>
      </c>
      <c r="B10" s="7" t="n">
        <v>-100</v>
      </c>
      <c r="C10" s="7" t="n">
        <v>3300</v>
      </c>
      <c r="D10" s="7" t="n">
        <v>1600</v>
      </c>
      <c r="E10" s="7" t="n">
        <v>7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7</v>
      </c>
      <c r="B1" s="2" t="s">
        <v>2</v>
      </c>
      <c r="C1" s="2" t="s">
        <v>25</v>
      </c>
    </row>
    <row r="2" spans="1:3">
      <c r="A2" s="3" t="s">
        <v>272</v>
      </c>
    </row>
    <row r="3" spans="1:3">
      <c r="A3" s="4" t="s">
        <v>35</v>
      </c>
      <c r="B3" s="7" t="n">
        <v>40333</v>
      </c>
      <c r="C3" s="7" t="n">
        <v>40206</v>
      </c>
    </row>
    <row r="4" spans="1:3">
      <c r="A4" s="4" t="s">
        <v>278</v>
      </c>
    </row>
    <row r="5" spans="1:3">
      <c r="A5" s="3" t="s">
        <v>272</v>
      </c>
    </row>
    <row r="6" spans="1:3">
      <c r="A6" s="4" t="s">
        <v>279</v>
      </c>
      <c r="C6" s="5" t="n">
        <v>1800</v>
      </c>
    </row>
    <row r="7" spans="1:3">
      <c r="A7" s="4" t="s">
        <v>280</v>
      </c>
      <c r="C7" s="5" t="n">
        <v>1800</v>
      </c>
    </row>
    <row r="8" spans="1:3">
      <c r="A8" s="4" t="s">
        <v>281</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63</v>
      </c>
    </row>
    <row r="3" spans="1:3">
      <c r="A3" s="4" t="s">
        <v>283</v>
      </c>
      <c r="B3" s="7" t="n">
        <v>309315</v>
      </c>
      <c r="C3" s="7" t="n">
        <v>234544</v>
      </c>
    </row>
    <row r="4" spans="1:3">
      <c r="A4" s="4" t="s">
        <v>284</v>
      </c>
      <c r="B4" s="5" t="n">
        <v>20052</v>
      </c>
      <c r="C4" s="5" t="n">
        <v>28702</v>
      </c>
    </row>
    <row r="5" spans="1:3">
      <c r="A5" s="4" t="s">
        <v>285</v>
      </c>
      <c r="B5" s="5" t="n">
        <v>329367</v>
      </c>
      <c r="C5" s="5" t="n">
        <v>263246</v>
      </c>
    </row>
    <row r="6" spans="1:3">
      <c r="A6" s="4" t="s">
        <v>286</v>
      </c>
      <c r="B6" s="5" t="n">
        <v>-315968</v>
      </c>
      <c r="C6" s="5" t="n">
        <v>-256246</v>
      </c>
    </row>
    <row r="7" spans="1:3">
      <c r="A7" s="4" t="s">
        <v>287</v>
      </c>
      <c r="B7" s="5" t="n">
        <v>13399</v>
      </c>
      <c r="C7" s="5" t="n">
        <v>7000</v>
      </c>
    </row>
    <row r="8" spans="1:3">
      <c r="A8" s="4" t="s">
        <v>29</v>
      </c>
      <c r="B8" s="5" t="n">
        <v>26466</v>
      </c>
      <c r="C8" s="5" t="n">
        <v>11938</v>
      </c>
    </row>
    <row r="9" spans="1:3">
      <c r="A9" s="4" t="s">
        <v>41</v>
      </c>
      <c r="B9" s="5" t="n">
        <v>-13067</v>
      </c>
      <c r="C9" s="5" t="n">
        <v>-4938</v>
      </c>
    </row>
    <row r="10" spans="1:3">
      <c r="A10" s="4" t="s">
        <v>288</v>
      </c>
      <c r="B10" s="7" t="n">
        <v>13399</v>
      </c>
      <c r="C10" s="7" t="n">
        <v>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63</v>
      </c>
    </row>
    <row r="3" spans="1:3">
      <c r="A3" s="4" t="s">
        <v>290</v>
      </c>
      <c r="B3" s="10" t="n">
        <v>0.9</v>
      </c>
      <c r="C3" s="10" t="n">
        <v>0.5</v>
      </c>
    </row>
    <row r="4" spans="1:3">
      <c r="A4" s="4" t="s">
        <v>291</v>
      </c>
      <c r="B4" s="11" t="n">
        <v>18.9</v>
      </c>
      <c r="C4" s="11" t="n">
        <v>12.2</v>
      </c>
    </row>
    <row r="5" spans="1:3">
      <c r="A5" s="4" t="s">
        <v>292</v>
      </c>
      <c r="B5" s="7" t="n">
        <v>0</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8</v>
      </c>
      <c r="B3" s="7" t="n">
        <v>10534</v>
      </c>
      <c r="C3" s="7" t="n">
        <v>7806</v>
      </c>
    </row>
    <row r="4" spans="1:3">
      <c r="A4" s="4" t="s">
        <v>29</v>
      </c>
      <c r="B4" s="5" t="n">
        <v>575</v>
      </c>
      <c r="C4" s="5" t="n">
        <v>136</v>
      </c>
    </row>
    <row r="5" spans="1:3">
      <c r="A5" s="4" t="s">
        <v>295</v>
      </c>
      <c r="B5" s="5" t="n">
        <v>36</v>
      </c>
      <c r="C5" s="5" t="n">
        <v>61</v>
      </c>
    </row>
    <row r="6" spans="1:3">
      <c r="A6" s="4" t="s">
        <v>31</v>
      </c>
      <c r="B6" s="5" t="n">
        <v>455</v>
      </c>
      <c r="C6" s="5" t="n">
        <v>468</v>
      </c>
    </row>
    <row r="7" spans="1:3">
      <c r="A7" s="4" t="s">
        <v>33</v>
      </c>
      <c r="B7" s="5" t="n">
        <v>375</v>
      </c>
      <c r="C7" s="5" t="n">
        <v>318</v>
      </c>
    </row>
    <row r="8" spans="1:3">
      <c r="A8" s="4" t="s">
        <v>34</v>
      </c>
      <c r="B8" s="5" t="n">
        <v>260</v>
      </c>
      <c r="C8" s="5" t="n">
        <v>260</v>
      </c>
    </row>
    <row r="9" spans="1:3">
      <c r="A9" s="4" t="s">
        <v>37</v>
      </c>
      <c r="B9" s="5" t="n">
        <v>0</v>
      </c>
      <c r="C9" s="5" t="n">
        <v>1</v>
      </c>
    </row>
    <row r="10" spans="1:3">
      <c r="A10" s="4" t="s">
        <v>296</v>
      </c>
      <c r="B10" s="5" t="n">
        <v>12235</v>
      </c>
      <c r="C10" s="5" t="n">
        <v>9050</v>
      </c>
    </row>
    <row r="11" spans="1:3">
      <c r="A11" s="3" t="s">
        <v>297</v>
      </c>
    </row>
    <row r="12" spans="1:3">
      <c r="A12" s="4" t="s">
        <v>40</v>
      </c>
      <c r="B12" s="5" t="n">
        <v>5794</v>
      </c>
      <c r="C12" s="5" t="n">
        <v>3789</v>
      </c>
    </row>
    <row r="13" spans="1:3">
      <c r="A13" s="4" t="s">
        <v>41</v>
      </c>
      <c r="B13" s="5" t="n">
        <v>3918</v>
      </c>
      <c r="C13" s="5" t="n">
        <v>4480</v>
      </c>
    </row>
    <row r="14" spans="1:3">
      <c r="A14" s="4" t="s">
        <v>44</v>
      </c>
      <c r="B14" s="5" t="n">
        <v>0</v>
      </c>
      <c r="C14" s="5" t="n">
        <v>3</v>
      </c>
    </row>
    <row r="15" spans="1:3">
      <c r="A15" s="4" t="s">
        <v>47</v>
      </c>
      <c r="B15" s="5" t="n">
        <v>0</v>
      </c>
      <c r="C15" s="5" t="n">
        <v>3</v>
      </c>
    </row>
    <row r="16" spans="1:3">
      <c r="A16" s="4" t="s">
        <v>298</v>
      </c>
      <c r="B16" s="7" t="n">
        <v>9712</v>
      </c>
      <c r="C16" s="7" t="n">
        <v>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0773</v>
      </c>
      <c r="C4" s="7" t="n">
        <v>174821</v>
      </c>
      <c r="D4" s="7" t="n">
        <v>632120</v>
      </c>
      <c r="E4" s="7" t="n">
        <v>567293</v>
      </c>
    </row>
    <row r="5" spans="1:5">
      <c r="A5" s="4" t="s">
        <v>79</v>
      </c>
      <c r="B5" s="5" t="n">
        <v>252961</v>
      </c>
      <c r="C5" s="5" t="n">
        <v>162806</v>
      </c>
      <c r="D5" s="5" t="n">
        <v>625548</v>
      </c>
      <c r="E5" s="5" t="n">
        <v>526322</v>
      </c>
    </row>
    <row r="6" spans="1:5">
      <c r="A6" s="4" t="s">
        <v>80</v>
      </c>
      <c r="B6" s="5" t="n">
        <v>-12188</v>
      </c>
      <c r="C6" s="5" t="n">
        <v>12015</v>
      </c>
      <c r="D6" s="5" t="n">
        <v>6572</v>
      </c>
      <c r="E6" s="5" t="n">
        <v>40971</v>
      </c>
    </row>
    <row r="7" spans="1:5">
      <c r="A7" s="4" t="s">
        <v>81</v>
      </c>
      <c r="B7" s="5" t="n">
        <v>2416</v>
      </c>
      <c r="C7" s="5" t="n">
        <v>2438</v>
      </c>
      <c r="D7" s="5" t="n">
        <v>7250</v>
      </c>
      <c r="E7" s="5" t="n">
        <v>7315</v>
      </c>
    </row>
    <row r="8" spans="1:5">
      <c r="A8" s="4" t="s">
        <v>82</v>
      </c>
      <c r="B8" s="5" t="n">
        <v>13036</v>
      </c>
      <c r="C8" s="5" t="n">
        <v>15377</v>
      </c>
      <c r="D8" s="5" t="n">
        <v>40260</v>
      </c>
      <c r="E8" s="5" t="n">
        <v>47031</v>
      </c>
    </row>
    <row r="9" spans="1:5">
      <c r="A9" s="4" t="s">
        <v>83</v>
      </c>
      <c r="B9" s="5" t="n">
        <v>149</v>
      </c>
      <c r="C9" s="5" t="n">
        <v>519</v>
      </c>
      <c r="D9" s="5" t="n">
        <v>1346</v>
      </c>
      <c r="E9" s="5" t="n">
        <v>5146</v>
      </c>
    </row>
    <row r="10" spans="1:5">
      <c r="A10" s="4" t="s">
        <v>84</v>
      </c>
      <c r="B10" s="5" t="n">
        <v>-27789</v>
      </c>
      <c r="C10" s="5" t="n">
        <v>-6319</v>
      </c>
      <c r="D10" s="5" t="n">
        <v>-42284</v>
      </c>
      <c r="E10" s="5" t="n">
        <v>-18521</v>
      </c>
    </row>
    <row r="11" spans="1:5">
      <c r="A11" s="4" t="s">
        <v>85</v>
      </c>
      <c r="B11" s="5" t="n">
        <v>-3817</v>
      </c>
      <c r="C11" s="5" t="n">
        <v>-3564</v>
      </c>
      <c r="D11" s="5" t="n">
        <v>-10972</v>
      </c>
      <c r="E11" s="5" t="n">
        <v>-10433</v>
      </c>
    </row>
    <row r="12" spans="1:5">
      <c r="A12" s="4" t="s">
        <v>86</v>
      </c>
      <c r="B12" s="5" t="n">
        <v>8</v>
      </c>
      <c r="C12" s="5" t="n">
        <v>12</v>
      </c>
      <c r="D12" s="5" t="n">
        <v>23</v>
      </c>
      <c r="E12" s="5" t="n">
        <v>443</v>
      </c>
    </row>
    <row r="13" spans="1:5">
      <c r="A13" s="4" t="s">
        <v>87</v>
      </c>
      <c r="B13" s="5" t="n">
        <v>0</v>
      </c>
      <c r="C13" s="5" t="n">
        <v>0</v>
      </c>
      <c r="D13" s="5" t="n">
        <v>0</v>
      </c>
      <c r="E13" s="5" t="n">
        <v>-63</v>
      </c>
    </row>
    <row r="14" spans="1:5">
      <c r="A14" s="4" t="s">
        <v>88</v>
      </c>
      <c r="B14" s="5" t="n">
        <v>21</v>
      </c>
      <c r="C14" s="5" t="n">
        <v>2</v>
      </c>
      <c r="D14" s="5" t="n">
        <v>2</v>
      </c>
      <c r="E14" s="5" t="n">
        <v>0</v>
      </c>
    </row>
    <row r="15" spans="1:5">
      <c r="A15" s="4" t="s">
        <v>89</v>
      </c>
      <c r="B15" s="5" t="n">
        <v>-31577</v>
      </c>
      <c r="C15" s="5" t="n">
        <v>-9869</v>
      </c>
      <c r="D15" s="5" t="n">
        <v>-53231</v>
      </c>
      <c r="E15" s="5" t="n">
        <v>-28574</v>
      </c>
    </row>
    <row r="16" spans="1:5">
      <c r="A16" s="4" t="s">
        <v>90</v>
      </c>
      <c r="B16" s="5" t="n">
        <v>1132</v>
      </c>
      <c r="C16" s="5" t="n">
        <v>792</v>
      </c>
      <c r="D16" s="5" t="n">
        <v>-1665</v>
      </c>
      <c r="E16" s="5" t="n">
        <v>1146</v>
      </c>
    </row>
    <row r="17" spans="1:5">
      <c r="A17" s="4" t="s">
        <v>91</v>
      </c>
      <c r="B17" s="5" t="n">
        <v>-32709</v>
      </c>
      <c r="C17" s="5" t="n">
        <v>-10661</v>
      </c>
      <c r="D17" s="5" t="n">
        <v>-51566</v>
      </c>
      <c r="E17" s="5" t="n">
        <v>-29720</v>
      </c>
    </row>
    <row r="18" spans="1:5">
      <c r="A18" s="4" t="s">
        <v>92</v>
      </c>
      <c r="B18" s="5" t="n">
        <v>-1496</v>
      </c>
      <c r="C18" s="5" t="n">
        <v>-1325</v>
      </c>
      <c r="D18" s="5" t="n">
        <v>-1508</v>
      </c>
      <c r="E18" s="5" t="n">
        <v>-3836</v>
      </c>
    </row>
    <row r="19" spans="1:5">
      <c r="A19" s="4" t="s">
        <v>93</v>
      </c>
      <c r="B19" s="7" t="n">
        <v>-34205</v>
      </c>
      <c r="C19" s="7" t="n">
        <v>-11986</v>
      </c>
      <c r="D19" s="7" t="n">
        <v>-53074</v>
      </c>
      <c r="E19" s="7" t="n">
        <v>-33556</v>
      </c>
    </row>
    <row r="20" spans="1:5">
      <c r="A20" s="3" t="s">
        <v>94</v>
      </c>
    </row>
    <row r="21" spans="1:5">
      <c r="A21" s="4" t="s">
        <v>95</v>
      </c>
      <c r="B21" s="8" t="n">
        <v>-0.52</v>
      </c>
      <c r="C21" s="8" t="n">
        <v>-0.17</v>
      </c>
      <c r="D21" s="8" t="n">
        <v>-0.83</v>
      </c>
      <c r="E21" s="8" t="n">
        <v>-0.49</v>
      </c>
    </row>
    <row r="22" spans="1:5">
      <c r="A22" s="4" t="s">
        <v>96</v>
      </c>
      <c r="B22" s="9" t="n">
        <v>-0.02</v>
      </c>
      <c r="C22" s="9" t="n">
        <v>-0.02</v>
      </c>
      <c r="D22" s="9" t="n">
        <v>-0.02</v>
      </c>
      <c r="E22" s="9" t="n">
        <v>-0.06</v>
      </c>
    </row>
    <row r="23" spans="1:5">
      <c r="A23" s="4" t="s">
        <v>97</v>
      </c>
      <c r="B23" s="9" t="n">
        <v>-0.54</v>
      </c>
      <c r="C23" s="9" t="n">
        <v>-0.19</v>
      </c>
      <c r="D23" s="9" t="n">
        <v>-0.85</v>
      </c>
      <c r="E23" s="9" t="n">
        <v>-0.55</v>
      </c>
    </row>
    <row r="24" spans="1:5">
      <c r="A24" s="3" t="s">
        <v>98</v>
      </c>
    </row>
    <row r="25" spans="1:5">
      <c r="A25" s="4" t="s">
        <v>99</v>
      </c>
      <c r="B25" s="9" t="n">
        <v>-0.52</v>
      </c>
      <c r="C25" s="9" t="n">
        <v>-0.17</v>
      </c>
      <c r="D25" s="9" t="n">
        <v>-0.83</v>
      </c>
      <c r="E25" s="9" t="n">
        <v>-0.49</v>
      </c>
    </row>
    <row r="26" spans="1:5">
      <c r="A26" s="4" t="s">
        <v>100</v>
      </c>
      <c r="B26" s="9" t="n">
        <v>-0.02</v>
      </c>
      <c r="C26" s="9" t="n">
        <v>-0.02</v>
      </c>
      <c r="D26" s="9" t="n">
        <v>-0.02</v>
      </c>
      <c r="E26" s="9" t="n">
        <v>-0.06</v>
      </c>
    </row>
    <row r="27" spans="1:5">
      <c r="A27" s="4" t="s">
        <v>101</v>
      </c>
      <c r="B27" s="8" t="n">
        <v>-0.54</v>
      </c>
      <c r="C27" s="8" t="n">
        <v>-0.19</v>
      </c>
      <c r="D27" s="8" t="n">
        <v>-0.85</v>
      </c>
      <c r="E27" s="8" t="n">
        <v>-0.55</v>
      </c>
    </row>
    <row r="28" spans="1:5">
      <c r="A28" s="3" t="s">
        <v>102</v>
      </c>
    </row>
    <row r="29" spans="1:5">
      <c r="A29" s="4" t="s">
        <v>103</v>
      </c>
      <c r="B29" s="5" t="n">
        <v>62310191</v>
      </c>
      <c r="C29" s="5" t="n">
        <v>61639590</v>
      </c>
      <c r="D29" s="5" t="n">
        <v>62105282</v>
      </c>
      <c r="E29" s="5" t="n">
        <v>61257851</v>
      </c>
    </row>
    <row r="30" spans="1:5">
      <c r="A30" s="4" t="s">
        <v>104</v>
      </c>
      <c r="B30" s="5" t="n">
        <v>62310191</v>
      </c>
      <c r="C30" s="5" t="n">
        <v>61639590</v>
      </c>
      <c r="D30" s="5" t="n">
        <v>62105282</v>
      </c>
      <c r="E30" s="5" t="n">
        <v>61257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99</v>
      </c>
      <c r="B1" s="2" t="s">
        <v>75</v>
      </c>
      <c r="D1" s="2" t="s">
        <v>1</v>
      </c>
    </row>
    <row r="2" spans="1:5">
      <c r="B2" s="2" t="s">
        <v>2</v>
      </c>
      <c r="C2" s="2" t="s">
        <v>76</v>
      </c>
      <c r="D2" s="2" t="s">
        <v>2</v>
      </c>
      <c r="E2" s="2" t="s">
        <v>76</v>
      </c>
    </row>
    <row r="3" spans="1:5">
      <c r="A3" s="3" t="s">
        <v>300</v>
      </c>
    </row>
    <row r="4" spans="1:5">
      <c r="A4" s="4" t="s">
        <v>301</v>
      </c>
      <c r="D4" s="7" t="n">
        <v>76848</v>
      </c>
    </row>
    <row r="5" spans="1:5">
      <c r="A5" s="4" t="s">
        <v>302</v>
      </c>
      <c r="B5" s="7" t="n">
        <v>-2416</v>
      </c>
      <c r="C5" s="7" t="n">
        <v>-2438</v>
      </c>
      <c r="D5" s="5" t="n">
        <v>-7250</v>
      </c>
      <c r="E5" s="7" t="n">
        <v>-7315</v>
      </c>
    </row>
    <row r="6" spans="1:5">
      <c r="A6" s="4" t="s">
        <v>303</v>
      </c>
      <c r="B6" s="5" t="n">
        <v>69598</v>
      </c>
      <c r="D6" s="5" t="n">
        <v>69598</v>
      </c>
    </row>
    <row r="7" spans="1:5">
      <c r="A7" s="4" t="s">
        <v>304</v>
      </c>
    </row>
    <row r="8" spans="1:5">
      <c r="A8" s="3" t="s">
        <v>300</v>
      </c>
    </row>
    <row r="9" spans="1:5">
      <c r="A9" s="4" t="s">
        <v>301</v>
      </c>
      <c r="D9" s="5" t="n">
        <v>73100</v>
      </c>
    </row>
    <row r="10" spans="1:5">
      <c r="A10" s="4" t="s">
        <v>302</v>
      </c>
      <c r="D10" s="5" t="n">
        <v>-6447</v>
      </c>
    </row>
    <row r="11" spans="1:5">
      <c r="A11" s="4" t="s">
        <v>303</v>
      </c>
      <c r="B11" s="5" t="n">
        <v>66653</v>
      </c>
      <c r="D11" s="7" t="n">
        <v>66653</v>
      </c>
    </row>
    <row r="12" spans="1:5">
      <c r="A12" s="4" t="s">
        <v>305</v>
      </c>
      <c r="D12" s="4" t="s">
        <v>306</v>
      </c>
    </row>
    <row r="13" spans="1:5">
      <c r="A13" s="4" t="s">
        <v>307</v>
      </c>
    </row>
    <row r="14" spans="1:5">
      <c r="A14" s="3" t="s">
        <v>300</v>
      </c>
    </row>
    <row r="15" spans="1:5">
      <c r="A15" s="4" t="s">
        <v>301</v>
      </c>
      <c r="D15" s="7" t="n">
        <v>3748</v>
      </c>
    </row>
    <row r="16" spans="1:5">
      <c r="A16" s="4" t="s">
        <v>302</v>
      </c>
      <c r="D16" s="5" t="n">
        <v>-803</v>
      </c>
    </row>
    <row r="17" spans="1:5">
      <c r="A17" s="4" t="s">
        <v>303</v>
      </c>
      <c r="B17" s="7" t="n">
        <v>2945</v>
      </c>
      <c r="D17" s="7" t="n">
        <v>2945</v>
      </c>
    </row>
    <row r="18" spans="1:5">
      <c r="A18" s="4" t="s">
        <v>305</v>
      </c>
      <c r="D18" s="4" t="s">
        <v>3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418</v>
      </c>
    </row>
    <row r="4" spans="1:3">
      <c r="A4" s="5" t="n">
        <v>2018</v>
      </c>
      <c r="B4" s="5" t="n">
        <v>9667</v>
      </c>
    </row>
    <row r="5" spans="1:3">
      <c r="A5" s="5" t="n">
        <v>2019</v>
      </c>
      <c r="B5" s="5" t="n">
        <v>9667</v>
      </c>
    </row>
    <row r="6" spans="1:3">
      <c r="A6" s="5" t="n">
        <v>2020</v>
      </c>
      <c r="B6" s="5" t="n">
        <v>9135</v>
      </c>
    </row>
    <row r="7" spans="1:3">
      <c r="A7" s="5" t="n">
        <v>2021</v>
      </c>
      <c r="B7" s="5" t="n">
        <v>8597</v>
      </c>
    </row>
    <row r="8" spans="1:3">
      <c r="A8" s="5" t="n">
        <v>2022</v>
      </c>
      <c r="B8" s="5" t="n">
        <v>8597</v>
      </c>
    </row>
    <row r="9" spans="1:3">
      <c r="A9" s="4" t="s">
        <v>319</v>
      </c>
      <c r="B9" s="5" t="n">
        <v>21517</v>
      </c>
    </row>
    <row r="10" spans="1:3">
      <c r="A10" s="4" t="s">
        <v>320</v>
      </c>
      <c r="B10" s="7" t="n">
        <v>69598</v>
      </c>
      <c r="C10" s="7" t="n">
        <v>768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1</v>
      </c>
      <c r="B1" s="2" t="s">
        <v>2</v>
      </c>
      <c r="C1" s="2" t="s">
        <v>25</v>
      </c>
    </row>
    <row r="2" spans="1:3">
      <c r="A2" s="3" t="s">
        <v>172</v>
      </c>
    </row>
    <row r="3" spans="1:3">
      <c r="A3" s="4" t="s">
        <v>322</v>
      </c>
      <c r="B3" s="7" t="n">
        <v>64243</v>
      </c>
      <c r="C3" s="7" t="n">
        <v>34770</v>
      </c>
    </row>
    <row r="4" spans="1:3">
      <c r="A4" s="4" t="s">
        <v>323</v>
      </c>
      <c r="B4" s="5" t="n">
        <v>17424</v>
      </c>
      <c r="C4" s="5" t="n">
        <v>10377</v>
      </c>
    </row>
    <row r="5" spans="1:3">
      <c r="A5" s="4" t="s">
        <v>324</v>
      </c>
      <c r="B5" s="5" t="n">
        <v>42656</v>
      </c>
      <c r="C5" s="5" t="n">
        <v>15840</v>
      </c>
    </row>
    <row r="6" spans="1:3">
      <c r="A6" s="4" t="s">
        <v>325</v>
      </c>
      <c r="B6" s="5" t="n">
        <v>6903</v>
      </c>
      <c r="C6" s="5" t="n">
        <v>11210</v>
      </c>
    </row>
    <row r="7" spans="1:3">
      <c r="A7" s="4" t="s">
        <v>326</v>
      </c>
      <c r="B7" s="5" t="n">
        <v>16101</v>
      </c>
      <c r="C7" s="5" t="n">
        <v>11291</v>
      </c>
    </row>
    <row r="8" spans="1:3">
      <c r="A8" s="4" t="s">
        <v>327</v>
      </c>
      <c r="B8" s="5" t="n">
        <v>147327</v>
      </c>
      <c r="C8" s="5" t="n">
        <v>83488</v>
      </c>
    </row>
    <row r="9" spans="1:3">
      <c r="A9" s="4" t="s">
        <v>328</v>
      </c>
      <c r="B9" s="7" t="n">
        <v>4200</v>
      </c>
      <c r="C9" s="7" t="n">
        <v>3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9</v>
      </c>
      <c r="B1" s="2" t="s">
        <v>2</v>
      </c>
      <c r="C1" s="2" t="s">
        <v>25</v>
      </c>
    </row>
    <row r="2" spans="1:3">
      <c r="A2" s="3" t="s">
        <v>330</v>
      </c>
    </row>
    <row r="3" spans="1:3">
      <c r="A3" s="4" t="s">
        <v>331</v>
      </c>
      <c r="B3" s="7" t="n">
        <v>100927</v>
      </c>
      <c r="C3" s="7" t="n">
        <v>89189</v>
      </c>
    </row>
    <row r="4" spans="1:3">
      <c r="A4" s="4" t="s">
        <v>332</v>
      </c>
      <c r="B4" s="5" t="n">
        <v>-12000</v>
      </c>
      <c r="C4" s="5" t="n">
        <v>0</v>
      </c>
    </row>
    <row r="5" spans="1:3">
      <c r="A5" s="4" t="s">
        <v>46</v>
      </c>
      <c r="B5" s="5" t="n">
        <v>88927</v>
      </c>
      <c r="C5" s="5" t="n">
        <v>89189</v>
      </c>
    </row>
    <row r="6" spans="1:3">
      <c r="A6" s="4" t="s">
        <v>333</v>
      </c>
    </row>
    <row r="7" spans="1:3">
      <c r="A7" s="3" t="s">
        <v>330</v>
      </c>
    </row>
    <row r="8" spans="1:3">
      <c r="A8" s="4" t="s">
        <v>331</v>
      </c>
      <c r="B8" s="5" t="n">
        <v>12000</v>
      </c>
      <c r="C8" s="5" t="n">
        <v>0</v>
      </c>
    </row>
    <row r="9" spans="1:3">
      <c r="A9" s="4" t="s">
        <v>259</v>
      </c>
    </row>
    <row r="10" spans="1:3">
      <c r="A10" s="3" t="s">
        <v>330</v>
      </c>
    </row>
    <row r="11" spans="1:3">
      <c r="A11" s="4" t="s">
        <v>334</v>
      </c>
      <c r="B11" s="5" t="n">
        <v>92224</v>
      </c>
      <c r="C11" s="5" t="n">
        <v>92224</v>
      </c>
    </row>
    <row r="12" spans="1:3">
      <c r="A12" s="4" t="s">
        <v>335</v>
      </c>
      <c r="B12" s="5" t="n">
        <v>4611</v>
      </c>
      <c r="C12" s="5" t="n">
        <v>4611</v>
      </c>
    </row>
    <row r="13" spans="1:3">
      <c r="A13" s="4" t="s">
        <v>336</v>
      </c>
      <c r="B13" s="5" t="n">
        <v>-2821</v>
      </c>
      <c r="C13" s="5" t="n">
        <v>-3592</v>
      </c>
    </row>
    <row r="14" spans="1:3">
      <c r="A14" s="4" t="s">
        <v>337</v>
      </c>
      <c r="B14" s="7" t="n">
        <v>-5087</v>
      </c>
      <c r="C14" s="7" t="n">
        <v>-40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38</v>
      </c>
      <c r="B1" s="2" t="s">
        <v>339</v>
      </c>
      <c r="C1" s="2" t="s">
        <v>340</v>
      </c>
      <c r="D1" s="2" t="s">
        <v>341</v>
      </c>
      <c r="E1" s="2" t="s">
        <v>342</v>
      </c>
      <c r="F1" s="2" t="s">
        <v>343</v>
      </c>
      <c r="G1" s="2" t="s">
        <v>2</v>
      </c>
      <c r="H1" s="2" t="s">
        <v>76</v>
      </c>
      <c r="I1" s="2" t="s">
        <v>25</v>
      </c>
      <c r="J1" s="2" t="s">
        <v>3</v>
      </c>
    </row>
    <row r="2" spans="1:10">
      <c r="A2" s="3" t="s">
        <v>254</v>
      </c>
    </row>
    <row r="3" spans="1:10">
      <c r="A3" s="4" t="s">
        <v>344</v>
      </c>
      <c r="G3" s="7" t="n">
        <v>0</v>
      </c>
    </row>
    <row r="4" spans="1:10">
      <c r="A4" s="4" t="s">
        <v>140</v>
      </c>
      <c r="G4" s="5" t="n">
        <v>0</v>
      </c>
      <c r="H4" s="7" t="n">
        <v>3128000</v>
      </c>
    </row>
    <row r="5" spans="1:10">
      <c r="A5" s="4" t="s">
        <v>345</v>
      </c>
      <c r="G5" s="5" t="n">
        <v>15000000</v>
      </c>
    </row>
    <row r="6" spans="1:10">
      <c r="A6" s="4" t="s">
        <v>259</v>
      </c>
    </row>
    <row r="7" spans="1:10">
      <c r="A7" s="3" t="s">
        <v>254</v>
      </c>
    </row>
    <row r="8" spans="1:10">
      <c r="A8" s="4" t="s">
        <v>140</v>
      </c>
      <c r="E8" s="7" t="n">
        <v>3100000</v>
      </c>
      <c r="F8" s="7" t="n">
        <v>93600000</v>
      </c>
    </row>
    <row r="9" spans="1:10">
      <c r="A9" s="4" t="s">
        <v>346</v>
      </c>
      <c r="B9" s="7" t="n">
        <v>33500000</v>
      </c>
    </row>
    <row r="10" spans="1:10">
      <c r="A10" s="4" t="s">
        <v>347</v>
      </c>
      <c r="B10" s="5" t="n">
        <v>10100000</v>
      </c>
    </row>
    <row r="11" spans="1:10">
      <c r="A11" s="4" t="s">
        <v>348</v>
      </c>
      <c r="B11" s="4" t="s">
        <v>349</v>
      </c>
    </row>
    <row r="12" spans="1:10">
      <c r="A12" s="4" t="s">
        <v>350</v>
      </c>
      <c r="B12" s="7" t="n">
        <v>800000</v>
      </c>
    </row>
    <row r="13" spans="1:10">
      <c r="A13" s="4" t="s">
        <v>351</v>
      </c>
      <c r="G13" s="5" t="n">
        <v>2300000</v>
      </c>
      <c r="I13" s="7" t="n">
        <v>4600000</v>
      </c>
    </row>
    <row r="14" spans="1:10">
      <c r="A14" s="4" t="s">
        <v>352</v>
      </c>
    </row>
    <row r="15" spans="1:10">
      <c r="A15" s="3" t="s">
        <v>254</v>
      </c>
    </row>
    <row r="16" spans="1:10">
      <c r="A16" s="4" t="s">
        <v>353</v>
      </c>
      <c r="C16" s="4" t="s">
        <v>313</v>
      </c>
    </row>
    <row r="17" spans="1:10">
      <c r="A17" s="4" t="s">
        <v>354</v>
      </c>
      <c r="C17" s="7" t="n">
        <v>270000000</v>
      </c>
    </row>
    <row r="18" spans="1:10">
      <c r="A18" s="4" t="s">
        <v>344</v>
      </c>
      <c r="G18" s="5" t="n">
        <v>92200000</v>
      </c>
    </row>
    <row r="19" spans="1:10">
      <c r="A19" s="4" t="s">
        <v>262</v>
      </c>
      <c r="G19" s="5" t="n">
        <v>15000000</v>
      </c>
    </row>
    <row r="20" spans="1:10">
      <c r="A20" s="4" t="s">
        <v>335</v>
      </c>
      <c r="C20" s="7" t="n">
        <v>4600000</v>
      </c>
      <c r="G20" s="7" t="n">
        <v>9700000</v>
      </c>
    </row>
    <row r="21" spans="1:10">
      <c r="A21" s="4" t="s">
        <v>355</v>
      </c>
      <c r="G21" s="4" t="s">
        <v>356</v>
      </c>
      <c r="I21" s="4" t="s">
        <v>357</v>
      </c>
    </row>
    <row r="22" spans="1:10">
      <c r="A22" s="4" t="s">
        <v>358</v>
      </c>
      <c r="C22" s="4" t="s">
        <v>359</v>
      </c>
      <c r="G22" s="4" t="s">
        <v>360</v>
      </c>
    </row>
    <row r="23" spans="1:10">
      <c r="A23" s="4" t="s">
        <v>361</v>
      </c>
      <c r="G23" s="7" t="n">
        <v>2800000</v>
      </c>
      <c r="I23" s="7" t="n">
        <v>3600000</v>
      </c>
    </row>
    <row r="24" spans="1:10">
      <c r="A24" s="4" t="s">
        <v>337</v>
      </c>
      <c r="G24" s="5" t="n">
        <v>5100000</v>
      </c>
      <c r="I24" s="7" t="n">
        <v>4100000</v>
      </c>
    </row>
    <row r="25" spans="1:10">
      <c r="A25" s="4" t="s">
        <v>140</v>
      </c>
      <c r="G25" s="5" t="n">
        <v>0</v>
      </c>
      <c r="H25" s="5" t="n">
        <v>3100000</v>
      </c>
    </row>
    <row r="26" spans="1:10">
      <c r="A26" s="4" t="s">
        <v>346</v>
      </c>
      <c r="G26" s="5" t="n">
        <v>0</v>
      </c>
      <c r="H26" s="7" t="n">
        <v>100000</v>
      </c>
    </row>
    <row r="27" spans="1:10">
      <c r="A27" s="4" t="s">
        <v>362</v>
      </c>
    </row>
    <row r="28" spans="1:10">
      <c r="A28" s="3" t="s">
        <v>254</v>
      </c>
    </row>
    <row r="29" spans="1:10">
      <c r="A29" s="4" t="s">
        <v>363</v>
      </c>
      <c r="D29" s="4" t="s">
        <v>364</v>
      </c>
    </row>
    <row r="30" spans="1:10">
      <c r="A30" s="4" t="s">
        <v>354</v>
      </c>
      <c r="D30" s="7" t="n">
        <v>100000000</v>
      </c>
    </row>
    <row r="31" spans="1:10">
      <c r="A31" s="4" t="s">
        <v>365</v>
      </c>
      <c r="G31" s="5" t="n">
        <v>12000000</v>
      </c>
    </row>
    <row r="32" spans="1:10">
      <c r="A32" s="4" t="s">
        <v>366</v>
      </c>
      <c r="D32" s="4" t="s">
        <v>313</v>
      </c>
    </row>
    <row r="33" spans="1:10">
      <c r="A33" s="4" t="s">
        <v>367</v>
      </c>
      <c r="D33" s="7" t="n">
        <v>80000000</v>
      </c>
    </row>
    <row r="34" spans="1:10">
      <c r="A34" s="4" t="s">
        <v>368</v>
      </c>
      <c r="D34" s="4" t="s">
        <v>369</v>
      </c>
    </row>
    <row r="35" spans="1:10">
      <c r="A35" s="4" t="s">
        <v>370</v>
      </c>
      <c r="D35" s="4" t="s">
        <v>371</v>
      </c>
    </row>
    <row r="36" spans="1:10">
      <c r="A36" s="4" t="s">
        <v>372</v>
      </c>
      <c r="D36" s="7" t="n">
        <v>33000000</v>
      </c>
    </row>
    <row r="37" spans="1:10">
      <c r="A37" s="4" t="s">
        <v>373</v>
      </c>
      <c r="D37" s="7" t="n">
        <v>23000000</v>
      </c>
    </row>
    <row r="38" spans="1:10">
      <c r="A38" s="4" t="s">
        <v>374</v>
      </c>
      <c r="D38" s="4" t="s">
        <v>375</v>
      </c>
    </row>
    <row r="39" spans="1:10">
      <c r="A39" s="4" t="s">
        <v>376</v>
      </c>
      <c r="G39" s="5" t="n">
        <v>32500000</v>
      </c>
    </row>
    <row r="40" spans="1:10">
      <c r="A40" s="4" t="s">
        <v>377</v>
      </c>
      <c r="G40" s="5" t="n">
        <v>55500000</v>
      </c>
    </row>
    <row r="41" spans="1:10">
      <c r="A41" s="4" t="s">
        <v>378</v>
      </c>
      <c r="G41" s="7" t="n">
        <v>12000000</v>
      </c>
    </row>
    <row r="42" spans="1:10">
      <c r="A42" s="4" t="s">
        <v>379</v>
      </c>
      <c r="G42" s="9" t="n">
        <v>1.15</v>
      </c>
    </row>
    <row r="43" spans="1:10">
      <c r="A43" s="4" t="s">
        <v>380</v>
      </c>
    </row>
    <row r="44" spans="1:10">
      <c r="A44" s="3" t="s">
        <v>254</v>
      </c>
    </row>
    <row r="45" spans="1:10">
      <c r="A45" s="4" t="s">
        <v>262</v>
      </c>
      <c r="J45" s="7" t="n">
        <v>17000000</v>
      </c>
    </row>
    <row r="46" spans="1:10">
      <c r="A46" s="4" t="s">
        <v>381</v>
      </c>
    </row>
    <row r="47" spans="1:10">
      <c r="A47" s="3" t="s">
        <v>254</v>
      </c>
    </row>
    <row r="48" spans="1:10">
      <c r="A48" s="4" t="s">
        <v>382</v>
      </c>
      <c r="C48" s="4" t="s">
        <v>383</v>
      </c>
    </row>
    <row r="49" spans="1:10">
      <c r="A49" s="4" t="s">
        <v>384</v>
      </c>
    </row>
    <row r="50" spans="1:10">
      <c r="A50" s="3" t="s">
        <v>254</v>
      </c>
    </row>
    <row r="51" spans="1:10">
      <c r="A51" s="4" t="s">
        <v>382</v>
      </c>
      <c r="C51" s="4" t="s">
        <v>385</v>
      </c>
      <c r="G51" s="4" t="s">
        <v>386</v>
      </c>
      <c r="I51" s="4" t="s">
        <v>385</v>
      </c>
    </row>
    <row r="52" spans="1:10">
      <c r="A52" s="4" t="s">
        <v>387</v>
      </c>
    </row>
    <row r="53" spans="1:10">
      <c r="A53" s="3" t="s">
        <v>254</v>
      </c>
    </row>
    <row r="54" spans="1:10">
      <c r="A54" s="4" t="s">
        <v>388</v>
      </c>
      <c r="G54" s="4" t="s">
        <v>389</v>
      </c>
      <c r="I54" s="4" t="s">
        <v>389</v>
      </c>
    </row>
    <row r="55" spans="1:10">
      <c r="A55" s="4" t="s">
        <v>390</v>
      </c>
    </row>
    <row r="56" spans="1:10">
      <c r="A56" s="3" t="s">
        <v>254</v>
      </c>
    </row>
    <row r="57" spans="1:10">
      <c r="A57" s="4" t="s">
        <v>354</v>
      </c>
      <c r="D57" s="7" t="n">
        <v>90000000</v>
      </c>
    </row>
    <row r="58" spans="1:10">
      <c r="A58" s="4" t="s">
        <v>391</v>
      </c>
    </row>
    <row r="59" spans="1:10">
      <c r="A59" s="3" t="s">
        <v>254</v>
      </c>
    </row>
    <row r="60" spans="1:10">
      <c r="A60" s="4" t="s">
        <v>354</v>
      </c>
      <c r="D60" s="5" t="n">
        <v>10000000</v>
      </c>
    </row>
    <row r="61" spans="1:10">
      <c r="A61" s="4" t="s">
        <v>392</v>
      </c>
    </row>
    <row r="62" spans="1:10">
      <c r="A62" s="3" t="s">
        <v>254</v>
      </c>
    </row>
    <row r="63" spans="1:10">
      <c r="A63" s="4" t="s">
        <v>393</v>
      </c>
      <c r="D63" s="7" t="n">
        <v>25000000</v>
      </c>
    </row>
    <row r="64" spans="1:10">
      <c r="A64" s="4" t="s">
        <v>394</v>
      </c>
    </row>
    <row r="65" spans="1:10">
      <c r="A65" s="3" t="s">
        <v>254</v>
      </c>
    </row>
    <row r="66" spans="1:10">
      <c r="A66" s="4" t="s">
        <v>393</v>
      </c>
      <c r="G66" s="7" t="n">
        <v>40000000</v>
      </c>
    </row>
    <row r="67" spans="1:10">
      <c r="A67" s="4" t="s">
        <v>395</v>
      </c>
    </row>
    <row r="68" spans="1:10">
      <c r="A68" s="3" t="s">
        <v>254</v>
      </c>
    </row>
    <row r="69" spans="1:10">
      <c r="A69" s="4" t="s">
        <v>396</v>
      </c>
      <c r="D69" s="4" t="s">
        <v>364</v>
      </c>
    </row>
    <row r="70" spans="1:10">
      <c r="A70" s="4" t="s">
        <v>397</v>
      </c>
    </row>
    <row r="71" spans="1:10">
      <c r="A71" s="3" t="s">
        <v>254</v>
      </c>
    </row>
    <row r="72" spans="1:10">
      <c r="A72" s="4" t="s">
        <v>396</v>
      </c>
      <c r="D72" s="4" t="s">
        <v>398</v>
      </c>
    </row>
    <row r="73" spans="1:10">
      <c r="A73" s="4" t="s">
        <v>399</v>
      </c>
    </row>
    <row r="74" spans="1:10">
      <c r="A74" s="3" t="s">
        <v>254</v>
      </c>
    </row>
    <row r="75" spans="1:10">
      <c r="A75" s="4" t="s">
        <v>400</v>
      </c>
      <c r="G75" s="7" t="n">
        <v>15000000</v>
      </c>
    </row>
    <row r="76" spans="1:10">
      <c r="A76" s="4" t="s">
        <v>401</v>
      </c>
      <c r="G76" s="4" t="s">
        <v>313</v>
      </c>
    </row>
    <row r="77" spans="1:10">
      <c r="A77" s="4" t="s">
        <v>402</v>
      </c>
    </row>
    <row r="78" spans="1:10">
      <c r="A78" s="3" t="s">
        <v>254</v>
      </c>
    </row>
    <row r="79" spans="1:10">
      <c r="A79" s="4" t="s">
        <v>403</v>
      </c>
      <c r="G79" s="4" t="s">
        <v>404</v>
      </c>
    </row>
    <row r="80" spans="1:10">
      <c r="A80" s="4" t="s">
        <v>405</v>
      </c>
    </row>
    <row r="81" spans="1:10">
      <c r="A81" s="3" t="s">
        <v>254</v>
      </c>
    </row>
    <row r="82" spans="1:10">
      <c r="A82" s="4" t="s">
        <v>400</v>
      </c>
      <c r="G82" s="7" t="n">
        <v>12500000</v>
      </c>
    </row>
    <row r="83" spans="1:10">
      <c r="A83" s="4" t="s">
        <v>406</v>
      </c>
    </row>
    <row r="84" spans="1:10">
      <c r="A84" s="3" t="s">
        <v>254</v>
      </c>
    </row>
    <row r="85" spans="1:10">
      <c r="A85" s="4" t="s">
        <v>403</v>
      </c>
      <c r="D85" s="4" t="s">
        <v>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75</v>
      </c>
    </row>
    <row r="2" spans="1:2">
      <c r="B2" s="2" t="s">
        <v>250</v>
      </c>
    </row>
    <row r="3" spans="1:2">
      <c r="A3" s="4" t="s">
        <v>409</v>
      </c>
    </row>
    <row r="4" spans="1:2">
      <c r="A4" s="3" t="s">
        <v>330</v>
      </c>
    </row>
    <row r="5" spans="1:2">
      <c r="A5" s="4" t="s">
        <v>410</v>
      </c>
      <c r="B5" s="7" t="n">
        <v>20328</v>
      </c>
    </row>
    <row r="6" spans="1:2">
      <c r="A6" s="4" t="s">
        <v>411</v>
      </c>
    </row>
    <row r="7" spans="1:2">
      <c r="A7" s="3" t="s">
        <v>330</v>
      </c>
    </row>
    <row r="8" spans="1:2">
      <c r="A8" s="4" t="s">
        <v>410</v>
      </c>
      <c r="B8" s="5" t="n">
        <v>16843</v>
      </c>
    </row>
    <row r="9" spans="1:2">
      <c r="A9" s="4" t="s">
        <v>412</v>
      </c>
    </row>
    <row r="10" spans="1:2">
      <c r="A10" s="3" t="s">
        <v>330</v>
      </c>
    </row>
    <row r="11" spans="1:2">
      <c r="A11" s="4" t="s">
        <v>410</v>
      </c>
      <c r="B11" s="5" t="n">
        <v>13358</v>
      </c>
    </row>
    <row r="12" spans="1:2">
      <c r="A12" s="4" t="s">
        <v>413</v>
      </c>
    </row>
    <row r="13" spans="1:2">
      <c r="A13" s="3" t="s">
        <v>330</v>
      </c>
    </row>
    <row r="14" spans="1:2">
      <c r="A14" s="4" t="s">
        <v>410</v>
      </c>
      <c r="B14" s="5" t="n">
        <v>9874</v>
      </c>
    </row>
    <row r="15" spans="1:2">
      <c r="A15" s="4" t="s">
        <v>414</v>
      </c>
    </row>
    <row r="16" spans="1:2">
      <c r="A16" s="3" t="s">
        <v>330</v>
      </c>
    </row>
    <row r="17" spans="1:2">
      <c r="A17" s="4" t="s">
        <v>410</v>
      </c>
      <c r="B17" s="5" t="n">
        <v>16888</v>
      </c>
    </row>
    <row r="18" spans="1:2">
      <c r="A18" s="4" t="s">
        <v>415</v>
      </c>
    </row>
    <row r="19" spans="1:2">
      <c r="A19" s="3" t="s">
        <v>330</v>
      </c>
    </row>
    <row r="20" spans="1:2">
      <c r="A20" s="4" t="s">
        <v>410</v>
      </c>
      <c r="B20" s="5" t="n">
        <v>12331</v>
      </c>
    </row>
    <row r="21" spans="1:2">
      <c r="A21" s="4" t="s">
        <v>416</v>
      </c>
    </row>
    <row r="22" spans="1:2">
      <c r="A22" s="3" t="s">
        <v>330</v>
      </c>
    </row>
    <row r="23" spans="1:2">
      <c r="A23" s="4" t="s">
        <v>410</v>
      </c>
      <c r="B23" s="5" t="n">
        <v>7595</v>
      </c>
    </row>
    <row r="24" spans="1:2">
      <c r="A24" s="4" t="s">
        <v>417</v>
      </c>
    </row>
    <row r="25" spans="1:2">
      <c r="A25" s="3" t="s">
        <v>330</v>
      </c>
    </row>
    <row r="26" spans="1:2">
      <c r="A26" s="4" t="s">
        <v>410</v>
      </c>
      <c r="B26" s="7" t="n">
        <v>3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418</v>
      </c>
      <c r="B1" s="2" t="s">
        <v>1</v>
      </c>
    </row>
    <row r="2" spans="1:2">
      <c r="B2" s="2" t="s">
        <v>2</v>
      </c>
    </row>
    <row r="3" spans="1:2">
      <c r="A3" s="4" t="s">
        <v>419</v>
      </c>
    </row>
    <row r="4" spans="1:2">
      <c r="A4" s="3" t="s">
        <v>330</v>
      </c>
    </row>
    <row r="5" spans="1:2">
      <c r="A5" s="4" t="s">
        <v>420</v>
      </c>
      <c r="B5" s="9" t="n">
        <v>1.25</v>
      </c>
    </row>
    <row r="6" spans="1:2">
      <c r="A6" s="4" t="s">
        <v>421</v>
      </c>
    </row>
    <row r="7" spans="1:2">
      <c r="A7" s="3" t="s">
        <v>330</v>
      </c>
    </row>
    <row r="8" spans="1:2">
      <c r="A8" s="4" t="s">
        <v>420</v>
      </c>
      <c r="B8" s="9" t="n">
        <v>1.25</v>
      </c>
    </row>
    <row r="9" spans="1:2">
      <c r="A9" s="4" t="s">
        <v>422</v>
      </c>
    </row>
    <row r="10" spans="1:2">
      <c r="A10" s="3" t="s">
        <v>330</v>
      </c>
    </row>
    <row r="11" spans="1:2">
      <c r="A11" s="4" t="s">
        <v>420</v>
      </c>
      <c r="B11" s="9" t="n">
        <v>1.15</v>
      </c>
    </row>
    <row r="12" spans="1:2">
      <c r="A12" s="4" t="s">
        <v>423</v>
      </c>
    </row>
    <row r="13" spans="1:2">
      <c r="A13" s="3" t="s">
        <v>330</v>
      </c>
    </row>
    <row r="14" spans="1:2">
      <c r="A14" s="4" t="s">
        <v>420</v>
      </c>
      <c r="B14" s="9" t="n">
        <v>1.15</v>
      </c>
    </row>
    <row r="15" spans="1:2">
      <c r="A15" s="4" t="s">
        <v>424</v>
      </c>
    </row>
    <row r="16" spans="1:2">
      <c r="A16" s="3" t="s">
        <v>330</v>
      </c>
    </row>
    <row r="17" spans="1:2">
      <c r="A17" s="4" t="s">
        <v>382</v>
      </c>
      <c r="B17" s="4" t="s">
        <v>389</v>
      </c>
    </row>
    <row r="18" spans="1:2">
      <c r="A18" s="4" t="s">
        <v>425</v>
      </c>
    </row>
    <row r="19" spans="1:2">
      <c r="A19" s="3" t="s">
        <v>330</v>
      </c>
    </row>
    <row r="20" spans="1:2">
      <c r="A20" s="4" t="s">
        <v>382</v>
      </c>
      <c r="B20" s="4" t="s">
        <v>426</v>
      </c>
    </row>
    <row r="21" spans="1:2">
      <c r="A21" s="4" t="s">
        <v>427</v>
      </c>
    </row>
    <row r="22" spans="1:2">
      <c r="A22" s="3" t="s">
        <v>330</v>
      </c>
    </row>
    <row r="23" spans="1:2">
      <c r="A23" s="4" t="s">
        <v>382</v>
      </c>
      <c r="B23" s="4" t="s">
        <v>428</v>
      </c>
    </row>
    <row r="24" spans="1:2">
      <c r="A24" s="4" t="s">
        <v>429</v>
      </c>
    </row>
    <row r="25" spans="1:2">
      <c r="A25" s="3" t="s">
        <v>330</v>
      </c>
    </row>
    <row r="26" spans="1:2">
      <c r="A26" s="4" t="s">
        <v>382</v>
      </c>
      <c r="B26" s="4" t="s">
        <v>430</v>
      </c>
    </row>
    <row r="27" spans="1:2">
      <c r="A27" s="4" t="s">
        <v>431</v>
      </c>
    </row>
    <row r="28" spans="1:2">
      <c r="A28" s="3" t="s">
        <v>330</v>
      </c>
    </row>
    <row r="29" spans="1:2">
      <c r="A29" s="4" t="s">
        <v>382</v>
      </c>
      <c r="B29" s="4" t="s">
        <v>432</v>
      </c>
    </row>
    <row r="30" spans="1:2">
      <c r="A30" s="4" t="s">
        <v>433</v>
      </c>
    </row>
    <row r="31" spans="1:2">
      <c r="A31" s="3" t="s">
        <v>330</v>
      </c>
    </row>
    <row r="32" spans="1:2">
      <c r="A32" s="4" t="s">
        <v>382</v>
      </c>
      <c r="B32"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330</v>
      </c>
    </row>
    <row r="3" spans="1:3">
      <c r="A3" s="4" t="s">
        <v>436</v>
      </c>
      <c r="B3" s="7" t="n">
        <v>110685</v>
      </c>
      <c r="C3" s="7" t="n">
        <v>95577</v>
      </c>
    </row>
    <row r="4" spans="1:3">
      <c r="A4" s="4" t="s">
        <v>333</v>
      </c>
    </row>
    <row r="5" spans="1:3">
      <c r="A5" s="3" t="s">
        <v>330</v>
      </c>
    </row>
    <row r="6" spans="1:3">
      <c r="A6" s="4" t="s">
        <v>436</v>
      </c>
      <c r="B6" s="5" t="n">
        <v>12000</v>
      </c>
      <c r="C6" s="5" t="n">
        <v>0</v>
      </c>
    </row>
    <row r="7" spans="1:3">
      <c r="A7" s="4" t="s">
        <v>259</v>
      </c>
    </row>
    <row r="8" spans="1:3">
      <c r="A8" s="3" t="s">
        <v>330</v>
      </c>
    </row>
    <row r="9" spans="1:3">
      <c r="A9" s="4" t="s">
        <v>436</v>
      </c>
      <c r="B9" s="7" t="n">
        <v>98685</v>
      </c>
      <c r="C9" s="7" t="n">
        <v>95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5</v>
      </c>
      <c r="D1" s="2" t="s">
        <v>1</v>
      </c>
    </row>
    <row r="2" spans="1:5">
      <c r="B2" s="2" t="s">
        <v>2</v>
      </c>
      <c r="C2" s="2" t="s">
        <v>76</v>
      </c>
      <c r="D2" s="2" t="s">
        <v>2</v>
      </c>
      <c r="E2" s="2" t="s">
        <v>76</v>
      </c>
    </row>
    <row r="3" spans="1:5">
      <c r="A3" s="3" t="s">
        <v>438</v>
      </c>
    </row>
    <row r="4" spans="1:5">
      <c r="A4" s="4" t="s">
        <v>439</v>
      </c>
      <c r="B4" s="4" t="s">
        <v>440</v>
      </c>
      <c r="C4" s="4" t="s">
        <v>441</v>
      </c>
      <c r="D4" s="4" t="s">
        <v>442</v>
      </c>
      <c r="E4" s="4" t="s">
        <v>443</v>
      </c>
    </row>
    <row r="5" spans="1:5">
      <c r="A5" s="4" t="s">
        <v>444</v>
      </c>
      <c r="D5" s="7" t="n">
        <v>-100</v>
      </c>
      <c r="E5" s="7" t="n">
        <v>-900</v>
      </c>
    </row>
    <row r="6" spans="1:5">
      <c r="A6" s="4" t="s">
        <v>90</v>
      </c>
      <c r="B6" s="7" t="n">
        <v>-1132</v>
      </c>
      <c r="C6" s="7" t="n">
        <v>-792</v>
      </c>
      <c r="D6" s="5" t="n">
        <v>1665</v>
      </c>
      <c r="E6" s="7" t="n">
        <v>-1146</v>
      </c>
    </row>
    <row r="7" spans="1:5">
      <c r="A7" s="4" t="s">
        <v>310</v>
      </c>
    </row>
    <row r="8" spans="1:5">
      <c r="A8" s="3" t="s">
        <v>438</v>
      </c>
    </row>
    <row r="9" spans="1:5">
      <c r="A9" s="4" t="s">
        <v>445</v>
      </c>
      <c r="B9" s="5" t="n">
        <v>0</v>
      </c>
      <c r="D9" s="5" t="n">
        <v>0</v>
      </c>
    </row>
    <row r="10" spans="1:5">
      <c r="A10" s="4" t="s">
        <v>314</v>
      </c>
    </row>
    <row r="11" spans="1:5">
      <c r="A11" s="3" t="s">
        <v>438</v>
      </c>
    </row>
    <row r="12" spans="1:5">
      <c r="A12" s="4" t="s">
        <v>445</v>
      </c>
      <c r="B12" s="7" t="n">
        <v>3200</v>
      </c>
      <c r="D12" s="7" t="n">
        <v>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93</v>
      </c>
      <c r="B4" s="7" t="n">
        <v>-34205</v>
      </c>
      <c r="C4" s="7" t="n">
        <v>-11986</v>
      </c>
      <c r="D4" s="7" t="n">
        <v>-53074</v>
      </c>
      <c r="E4" s="7" t="n">
        <v>-33556</v>
      </c>
    </row>
    <row r="5" spans="1:5">
      <c r="A5" s="3" t="s">
        <v>107</v>
      </c>
    </row>
    <row r="6" spans="1:5">
      <c r="A6" s="4" t="s">
        <v>108</v>
      </c>
      <c r="B6" s="5" t="n">
        <v>1054</v>
      </c>
      <c r="C6" s="5" t="n">
        <v>-495</v>
      </c>
      <c r="D6" s="5" t="n">
        <v>1842</v>
      </c>
      <c r="E6" s="5" t="n">
        <v>1273</v>
      </c>
    </row>
    <row r="7" spans="1:5">
      <c r="A7" s="4" t="s">
        <v>109</v>
      </c>
      <c r="B7" s="5" t="n">
        <v>273</v>
      </c>
      <c r="C7" s="5" t="n">
        <v>273</v>
      </c>
      <c r="D7" s="5" t="n">
        <v>811</v>
      </c>
      <c r="E7" s="5" t="n">
        <v>949</v>
      </c>
    </row>
    <row r="8" spans="1:5">
      <c r="A8" s="4" t="s">
        <v>110</v>
      </c>
      <c r="B8" s="5" t="n">
        <v>1327</v>
      </c>
      <c r="C8" s="5" t="n">
        <v>-222</v>
      </c>
      <c r="D8" s="5" t="n">
        <v>2653</v>
      </c>
      <c r="E8" s="5" t="n">
        <v>2222</v>
      </c>
    </row>
    <row r="9" spans="1:5">
      <c r="A9" s="4" t="s">
        <v>111</v>
      </c>
      <c r="B9" s="7" t="n">
        <v>-32878</v>
      </c>
      <c r="C9" s="7" t="n">
        <v>-12208</v>
      </c>
      <c r="D9" s="7" t="n">
        <v>-50421</v>
      </c>
      <c r="E9" s="7" t="n">
        <v>-31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5</v>
      </c>
      <c r="D1" s="2" t="s">
        <v>1</v>
      </c>
    </row>
    <row r="2" spans="1:5">
      <c r="B2" s="2" t="s">
        <v>2</v>
      </c>
      <c r="C2" s="2" t="s">
        <v>76</v>
      </c>
      <c r="D2" s="2" t="s">
        <v>2</v>
      </c>
      <c r="E2" s="2" t="s">
        <v>76</v>
      </c>
    </row>
    <row r="3" spans="1:5">
      <c r="A3" s="3" t="s">
        <v>447</v>
      </c>
    </row>
    <row r="4" spans="1:5">
      <c r="A4" s="4" t="s">
        <v>448</v>
      </c>
      <c r="D4" s="7" t="n">
        <v>135137</v>
      </c>
    </row>
    <row r="5" spans="1:5">
      <c r="A5" s="4" t="s">
        <v>449</v>
      </c>
      <c r="B5" s="7" t="n">
        <v>1054</v>
      </c>
      <c r="C5" s="7" t="n">
        <v>-495</v>
      </c>
      <c r="D5" s="5" t="n">
        <v>1842</v>
      </c>
      <c r="E5" s="7" t="n">
        <v>1273</v>
      </c>
    </row>
    <row r="6" spans="1:5">
      <c r="A6" s="4" t="s">
        <v>450</v>
      </c>
      <c r="B6" s="5" t="n">
        <v>273</v>
      </c>
      <c r="C6" s="5" t="n">
        <v>273</v>
      </c>
      <c r="D6" s="5" t="n">
        <v>811</v>
      </c>
      <c r="E6" s="5" t="n">
        <v>949</v>
      </c>
    </row>
    <row r="7" spans="1:5">
      <c r="A7" s="4" t="s">
        <v>110</v>
      </c>
      <c r="B7" s="5" t="n">
        <v>1327</v>
      </c>
      <c r="C7" s="5" t="n">
        <v>-222</v>
      </c>
      <c r="D7" s="5" t="n">
        <v>2653</v>
      </c>
      <c r="E7" s="5" t="n">
        <v>2222</v>
      </c>
    </row>
    <row r="8" spans="1:5">
      <c r="A8" s="4" t="s">
        <v>451</v>
      </c>
      <c r="B8" s="5" t="n">
        <v>86295</v>
      </c>
      <c r="D8" s="5" t="n">
        <v>86295</v>
      </c>
    </row>
    <row r="9" spans="1:5">
      <c r="A9" s="4" t="s">
        <v>452</v>
      </c>
    </row>
    <row r="10" spans="1:5">
      <c r="A10" s="3" t="s">
        <v>447</v>
      </c>
    </row>
    <row r="11" spans="1:5">
      <c r="A11" s="4" t="s">
        <v>448</v>
      </c>
      <c r="B11" s="5" t="n">
        <v>-2908</v>
      </c>
      <c r="C11" s="5" t="n">
        <v>-3565</v>
      </c>
      <c r="D11" s="5" t="n">
        <v>-4234</v>
      </c>
      <c r="E11" s="5" t="n">
        <v>-6009</v>
      </c>
    </row>
    <row r="12" spans="1:5">
      <c r="A12" s="4" t="s">
        <v>451</v>
      </c>
      <c r="B12" s="5" t="n">
        <v>-1581</v>
      </c>
      <c r="C12" s="5" t="n">
        <v>-3787</v>
      </c>
      <c r="D12" s="5" t="n">
        <v>-1581</v>
      </c>
      <c r="E12" s="5" t="n">
        <v>-3787</v>
      </c>
    </row>
    <row r="13" spans="1:5">
      <c r="A13" s="4" t="s">
        <v>108</v>
      </c>
    </row>
    <row r="14" spans="1:5">
      <c r="A14" s="3" t="s">
        <v>447</v>
      </c>
    </row>
    <row r="15" spans="1:5">
      <c r="A15" s="4" t="s">
        <v>448</v>
      </c>
      <c r="B15" s="5" t="n">
        <v>-624</v>
      </c>
      <c r="C15" s="5" t="n">
        <v>-197</v>
      </c>
      <c r="D15" s="5" t="n">
        <v>-1412</v>
      </c>
      <c r="E15" s="5" t="n">
        <v>-1965</v>
      </c>
    </row>
    <row r="16" spans="1:5">
      <c r="A16" s="4" t="s">
        <v>449</v>
      </c>
      <c r="B16" s="5" t="n">
        <v>1054</v>
      </c>
      <c r="C16" s="5" t="n">
        <v>-495</v>
      </c>
      <c r="D16" s="5" t="n">
        <v>1842</v>
      </c>
      <c r="E16" s="5" t="n">
        <v>1273</v>
      </c>
    </row>
    <row r="17" spans="1:5">
      <c r="A17" s="4" t="s">
        <v>450</v>
      </c>
      <c r="B17" s="5" t="n">
        <v>0</v>
      </c>
      <c r="C17" s="5" t="n">
        <v>0</v>
      </c>
      <c r="D17" s="5" t="n">
        <v>0</v>
      </c>
      <c r="E17" s="5" t="n">
        <v>0</v>
      </c>
    </row>
    <row r="18" spans="1:5">
      <c r="A18" s="4" t="s">
        <v>110</v>
      </c>
      <c r="B18" s="5" t="n">
        <v>1054</v>
      </c>
      <c r="C18" s="5" t="n">
        <v>-495</v>
      </c>
      <c r="D18" s="5" t="n">
        <v>1842</v>
      </c>
      <c r="E18" s="5" t="n">
        <v>1273</v>
      </c>
    </row>
    <row r="19" spans="1:5">
      <c r="A19" s="4" t="s">
        <v>451</v>
      </c>
      <c r="B19" s="5" t="n">
        <v>430</v>
      </c>
      <c r="C19" s="5" t="n">
        <v>-692</v>
      </c>
      <c r="D19" s="5" t="n">
        <v>430</v>
      </c>
      <c r="E19" s="5" t="n">
        <v>-692</v>
      </c>
    </row>
    <row r="20" spans="1:5">
      <c r="A20" s="4" t="s">
        <v>109</v>
      </c>
    </row>
    <row r="21" spans="1:5">
      <c r="A21" s="3" t="s">
        <v>447</v>
      </c>
    </row>
    <row r="22" spans="1:5">
      <c r="A22" s="4" t="s">
        <v>448</v>
      </c>
      <c r="B22" s="5" t="n">
        <v>-2284</v>
      </c>
      <c r="C22" s="5" t="n">
        <v>-3368</v>
      </c>
      <c r="D22" s="5" t="n">
        <v>-2822</v>
      </c>
      <c r="E22" s="5" t="n">
        <v>-4044</v>
      </c>
    </row>
    <row r="23" spans="1:5">
      <c r="A23" s="4" t="s">
        <v>449</v>
      </c>
      <c r="B23" s="5" t="n">
        <v>0</v>
      </c>
      <c r="C23" s="5" t="n">
        <v>0</v>
      </c>
      <c r="D23" s="5" t="n">
        <v>0</v>
      </c>
      <c r="E23" s="5" t="n">
        <v>0</v>
      </c>
    </row>
    <row r="24" spans="1:5">
      <c r="A24" s="4" t="s">
        <v>450</v>
      </c>
      <c r="B24" s="5" t="n">
        <v>273</v>
      </c>
      <c r="C24" s="5" t="n">
        <v>273</v>
      </c>
      <c r="D24" s="5" t="n">
        <v>811</v>
      </c>
      <c r="E24" s="5" t="n">
        <v>949</v>
      </c>
    </row>
    <row r="25" spans="1:5">
      <c r="A25" s="4" t="s">
        <v>110</v>
      </c>
      <c r="B25" s="5" t="n">
        <v>273</v>
      </c>
      <c r="C25" s="5" t="n">
        <v>273</v>
      </c>
      <c r="D25" s="5" t="n">
        <v>811</v>
      </c>
      <c r="E25" s="5" t="n">
        <v>949</v>
      </c>
    </row>
    <row r="26" spans="1:5">
      <c r="A26" s="4" t="s">
        <v>451</v>
      </c>
      <c r="B26" s="7" t="n">
        <v>-2011</v>
      </c>
      <c r="C26" s="7" t="n">
        <v>-3095</v>
      </c>
      <c r="D26" s="7" t="n">
        <v>-2011</v>
      </c>
      <c r="E26" s="7" t="n">
        <v>-30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3</v>
      </c>
      <c r="B1" s="2" t="s">
        <v>75</v>
      </c>
      <c r="F1" s="2" t="s">
        <v>1</v>
      </c>
    </row>
    <row r="2" spans="1:7">
      <c r="B2" s="2" t="s">
        <v>2</v>
      </c>
      <c r="C2" s="2" t="s">
        <v>76</v>
      </c>
      <c r="D2" s="2" t="s">
        <v>342</v>
      </c>
      <c r="E2" s="2" t="s">
        <v>343</v>
      </c>
      <c r="F2" s="2" t="s">
        <v>2</v>
      </c>
      <c r="G2" s="2" t="s">
        <v>76</v>
      </c>
    </row>
    <row r="3" spans="1:7">
      <c r="A3" s="3" t="s">
        <v>454</v>
      </c>
    </row>
    <row r="4" spans="1:7">
      <c r="A4" s="4" t="s">
        <v>455</v>
      </c>
      <c r="B4" s="7" t="n">
        <v>-3817</v>
      </c>
      <c r="C4" s="7" t="n">
        <v>-3564</v>
      </c>
      <c r="F4" s="7" t="n">
        <v>-10972</v>
      </c>
      <c r="G4" s="7" t="n">
        <v>-10433</v>
      </c>
    </row>
    <row r="5" spans="1:7">
      <c r="A5" s="4" t="s">
        <v>93</v>
      </c>
      <c r="B5" s="5" t="n">
        <v>-34205</v>
      </c>
      <c r="C5" s="5" t="n">
        <v>-11986</v>
      </c>
      <c r="F5" s="5" t="n">
        <v>-53074</v>
      </c>
      <c r="G5" s="5" t="n">
        <v>-33556</v>
      </c>
    </row>
    <row r="6" spans="1:7">
      <c r="A6" s="4" t="s">
        <v>456</v>
      </c>
    </row>
    <row r="7" spans="1:7">
      <c r="A7" s="3" t="s">
        <v>454</v>
      </c>
    </row>
    <row r="8" spans="1:7">
      <c r="A8" s="4" t="s">
        <v>93</v>
      </c>
      <c r="B8" s="5" t="n">
        <v>273</v>
      </c>
      <c r="C8" s="5" t="n">
        <v>273</v>
      </c>
      <c r="F8" s="5" t="n">
        <v>811</v>
      </c>
      <c r="G8" s="5" t="n">
        <v>949</v>
      </c>
    </row>
    <row r="9" spans="1:7">
      <c r="A9" s="4" t="s">
        <v>457</v>
      </c>
    </row>
    <row r="10" spans="1:7">
      <c r="A10" s="3" t="s">
        <v>454</v>
      </c>
    </row>
    <row r="11" spans="1:7">
      <c r="A11" s="4" t="s">
        <v>455</v>
      </c>
      <c r="D11" s="7" t="n">
        <v>-100</v>
      </c>
      <c r="E11" s="7" t="n">
        <v>-1200</v>
      </c>
    </row>
    <row r="12" spans="1:7">
      <c r="A12" s="4" t="s">
        <v>458</v>
      </c>
    </row>
    <row r="13" spans="1:7">
      <c r="A13" s="3" t="s">
        <v>454</v>
      </c>
    </row>
    <row r="14" spans="1:7">
      <c r="A14" s="4" t="s">
        <v>455</v>
      </c>
      <c r="B14" s="7" t="n">
        <v>273</v>
      </c>
      <c r="C14" s="7" t="n">
        <v>273</v>
      </c>
      <c r="F14" s="7" t="n">
        <v>811</v>
      </c>
      <c r="G14" s="7" t="n">
        <v>949</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184</v>
      </c>
    </row>
    <row r="4" spans="1:5">
      <c r="A4" s="4" t="s">
        <v>460</v>
      </c>
      <c r="B4" s="7" t="n">
        <v>-32709</v>
      </c>
      <c r="C4" s="7" t="n">
        <v>-10661</v>
      </c>
      <c r="D4" s="7" t="n">
        <v>-51566</v>
      </c>
      <c r="E4" s="7" t="n">
        <v>-29720</v>
      </c>
    </row>
    <row r="5" spans="1:5">
      <c r="A5" s="4" t="s">
        <v>461</v>
      </c>
      <c r="B5" s="5" t="n">
        <v>62310191</v>
      </c>
      <c r="C5" s="5" t="n">
        <v>61639590</v>
      </c>
      <c r="D5" s="5" t="n">
        <v>62105282</v>
      </c>
      <c r="E5" s="5" t="n">
        <v>61257851</v>
      </c>
    </row>
    <row r="6" spans="1:5">
      <c r="A6" s="4" t="s">
        <v>462</v>
      </c>
      <c r="B6" s="5" t="n">
        <v>0</v>
      </c>
      <c r="C6" s="5" t="n">
        <v>0</v>
      </c>
      <c r="D6" s="5" t="n">
        <v>0</v>
      </c>
      <c r="E6" s="5" t="n">
        <v>0</v>
      </c>
    </row>
    <row r="7" spans="1:5">
      <c r="A7" s="4" t="s">
        <v>463</v>
      </c>
      <c r="B7" s="5" t="n">
        <v>62310191</v>
      </c>
      <c r="C7" s="5" t="n">
        <v>61639590</v>
      </c>
      <c r="D7" s="5" t="n">
        <v>62105282</v>
      </c>
      <c r="E7" s="5" t="n">
        <v>61257851</v>
      </c>
    </row>
    <row r="8" spans="1:5">
      <c r="A8" s="3" t="s">
        <v>464</v>
      </c>
    </row>
    <row r="9" spans="1:5">
      <c r="A9" s="4" t="s">
        <v>465</v>
      </c>
      <c r="B9" s="8" t="n">
        <v>-0.52</v>
      </c>
      <c r="C9" s="8" t="n">
        <v>-0.17</v>
      </c>
      <c r="D9" s="8" t="n">
        <v>-0.83</v>
      </c>
      <c r="E9" s="8" t="n">
        <v>-0.49</v>
      </c>
    </row>
    <row r="10" spans="1:5">
      <c r="A10" s="4" t="s">
        <v>466</v>
      </c>
      <c r="B10" s="8" t="n">
        <v>-0.52</v>
      </c>
      <c r="C10" s="8" t="n">
        <v>-0.17</v>
      </c>
      <c r="D10" s="8" t="n">
        <v>-0.83</v>
      </c>
      <c r="E10" s="8" t="n">
        <v>-0.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75</v>
      </c>
    </row>
    <row r="2" spans="1:3">
      <c r="B2" s="2" t="s">
        <v>2</v>
      </c>
      <c r="C2" s="2" t="s">
        <v>76</v>
      </c>
    </row>
    <row r="3" spans="1:3">
      <c r="A3" s="3" t="s">
        <v>468</v>
      </c>
    </row>
    <row r="4" spans="1:3">
      <c r="A4" s="4" t="s">
        <v>469</v>
      </c>
      <c r="B4" s="5" t="n">
        <v>324428</v>
      </c>
      <c r="C4" s="5" t="n">
        <v>84199</v>
      </c>
    </row>
    <row r="5" spans="1:3">
      <c r="A5" s="4" t="s">
        <v>470</v>
      </c>
    </row>
    <row r="6" spans="1:3">
      <c r="A6" s="3" t="s">
        <v>468</v>
      </c>
    </row>
    <row r="7" spans="1:3">
      <c r="A7" s="4" t="s">
        <v>469</v>
      </c>
      <c r="B7" s="5" t="n">
        <v>324428</v>
      </c>
      <c r="C7" s="5" t="n">
        <v>52677</v>
      </c>
    </row>
    <row r="8" spans="1:3">
      <c r="A8" s="4" t="s">
        <v>471</v>
      </c>
    </row>
    <row r="9" spans="1:3">
      <c r="A9" s="3" t="s">
        <v>468</v>
      </c>
    </row>
    <row r="10" spans="1:3">
      <c r="A10" s="4" t="s">
        <v>469</v>
      </c>
      <c r="B10" s="5" t="n">
        <v>0</v>
      </c>
      <c r="C10" s="5" t="n">
        <v>315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2</v>
      </c>
      <c r="B1" s="2" t="s">
        <v>1</v>
      </c>
    </row>
    <row r="2" spans="1:2">
      <c r="B2" s="2" t="s">
        <v>473</v>
      </c>
    </row>
    <row r="3" spans="1:2">
      <c r="A3" s="3" t="s">
        <v>187</v>
      </c>
    </row>
    <row r="4" spans="1:2">
      <c r="A4" s="4" t="s">
        <v>474</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5</v>
      </c>
      <c r="D1" s="2" t="s">
        <v>1</v>
      </c>
    </row>
    <row r="2" spans="1:5">
      <c r="B2" s="2" t="s">
        <v>2</v>
      </c>
      <c r="C2" s="2" t="s">
        <v>76</v>
      </c>
      <c r="D2" s="2" t="s">
        <v>2</v>
      </c>
      <c r="E2" s="2" t="s">
        <v>76</v>
      </c>
    </row>
    <row r="3" spans="1:5">
      <c r="A3" s="3" t="s">
        <v>476</v>
      </c>
    </row>
    <row r="4" spans="1:5">
      <c r="A4" s="4" t="s">
        <v>78</v>
      </c>
      <c r="B4" s="7" t="n">
        <v>240773</v>
      </c>
      <c r="C4" s="7" t="n">
        <v>174821</v>
      </c>
      <c r="D4" s="7" t="n">
        <v>632120</v>
      </c>
      <c r="E4" s="7" t="n">
        <v>567293</v>
      </c>
    </row>
    <row r="5" spans="1:5">
      <c r="A5" s="4" t="s">
        <v>79</v>
      </c>
      <c r="B5" s="5" t="n">
        <v>252961</v>
      </c>
      <c r="C5" s="5" t="n">
        <v>162806</v>
      </c>
      <c r="D5" s="5" t="n">
        <v>625548</v>
      </c>
      <c r="E5" s="5" t="n">
        <v>526322</v>
      </c>
    </row>
    <row r="6" spans="1:5">
      <c r="A6" s="4" t="s">
        <v>80</v>
      </c>
      <c r="B6" s="5" t="n">
        <v>-12188</v>
      </c>
      <c r="C6" s="5" t="n">
        <v>12015</v>
      </c>
      <c r="D6" s="5" t="n">
        <v>6572</v>
      </c>
      <c r="E6" s="5" t="n">
        <v>40971</v>
      </c>
    </row>
    <row r="7" spans="1:5">
      <c r="A7" s="4" t="s">
        <v>81</v>
      </c>
      <c r="B7" s="5" t="n">
        <v>2416</v>
      </c>
      <c r="C7" s="5" t="n">
        <v>2438</v>
      </c>
      <c r="D7" s="5" t="n">
        <v>7250</v>
      </c>
      <c r="E7" s="5" t="n">
        <v>7315</v>
      </c>
    </row>
    <row r="8" spans="1:5">
      <c r="A8" s="4" t="s">
        <v>82</v>
      </c>
      <c r="B8" s="5" t="n">
        <v>13036</v>
      </c>
      <c r="C8" s="5" t="n">
        <v>15377</v>
      </c>
      <c r="D8" s="5" t="n">
        <v>40260</v>
      </c>
      <c r="E8" s="5" t="n">
        <v>47031</v>
      </c>
    </row>
    <row r="9" spans="1:5">
      <c r="A9" s="4" t="s">
        <v>477</v>
      </c>
      <c r="B9" s="5" t="n">
        <v>149</v>
      </c>
      <c r="C9" s="5" t="n">
        <v>519</v>
      </c>
      <c r="D9" s="5" t="n">
        <v>1346</v>
      </c>
      <c r="E9" s="5" t="n">
        <v>5146</v>
      </c>
    </row>
    <row r="10" spans="1:5">
      <c r="A10" s="4" t="s">
        <v>84</v>
      </c>
      <c r="B10" s="5" t="n">
        <v>-27789</v>
      </c>
      <c r="C10" s="5" t="n">
        <v>-6319</v>
      </c>
      <c r="D10" s="5" t="n">
        <v>-42284</v>
      </c>
      <c r="E10" s="5" t="n">
        <v>-18521</v>
      </c>
    </row>
    <row r="11" spans="1:5">
      <c r="A11" s="4" t="s">
        <v>478</v>
      </c>
      <c r="B11" s="5" t="n">
        <v>-3788</v>
      </c>
      <c r="C11" s="5" t="n">
        <v>-3550</v>
      </c>
      <c r="D11" s="5" t="n">
        <v>-10947</v>
      </c>
      <c r="E11" s="5" t="n">
        <v>-10053</v>
      </c>
    </row>
    <row r="12" spans="1:5">
      <c r="A12" s="4" t="s">
        <v>479</v>
      </c>
      <c r="B12" s="5" t="n">
        <v>1132</v>
      </c>
      <c r="C12" s="5" t="n">
        <v>792</v>
      </c>
      <c r="D12" s="5" t="n">
        <v>-1665</v>
      </c>
      <c r="E12" s="5" t="n">
        <v>1146</v>
      </c>
    </row>
    <row r="13" spans="1:5">
      <c r="A13" s="4" t="s">
        <v>91</v>
      </c>
      <c r="B13" s="5" t="n">
        <v>-32709</v>
      </c>
      <c r="C13" s="5" t="n">
        <v>-10661</v>
      </c>
      <c r="D13" s="5" t="n">
        <v>-51566</v>
      </c>
      <c r="E13" s="5" t="n">
        <v>-29720</v>
      </c>
    </row>
    <row r="14" spans="1:5">
      <c r="A14" s="4" t="s">
        <v>92</v>
      </c>
      <c r="B14" s="5" t="n">
        <v>-1496</v>
      </c>
      <c r="C14" s="5" t="n">
        <v>-1325</v>
      </c>
      <c r="D14" s="5" t="n">
        <v>-1508</v>
      </c>
      <c r="E14" s="5" t="n">
        <v>-3836</v>
      </c>
    </row>
    <row r="15" spans="1:5">
      <c r="A15" s="4" t="s">
        <v>93</v>
      </c>
      <c r="B15" s="5" t="n">
        <v>-34205</v>
      </c>
      <c r="C15" s="5" t="n">
        <v>-11986</v>
      </c>
      <c r="D15" s="5" t="n">
        <v>-53074</v>
      </c>
      <c r="E15" s="5" t="n">
        <v>-33556</v>
      </c>
    </row>
    <row r="16" spans="1:5">
      <c r="A16" s="4" t="s">
        <v>480</v>
      </c>
    </row>
    <row r="17" spans="1:5">
      <c r="A17" s="3" t="s">
        <v>476</v>
      </c>
    </row>
    <row r="18" spans="1:5">
      <c r="A18" s="4" t="s">
        <v>78</v>
      </c>
      <c r="B18" s="5" t="n">
        <v>0</v>
      </c>
      <c r="C18" s="5" t="n">
        <v>0</v>
      </c>
      <c r="D18" s="5" t="n">
        <v>0</v>
      </c>
      <c r="E18" s="5" t="n">
        <v>0</v>
      </c>
    </row>
    <row r="19" spans="1:5">
      <c r="A19" s="4" t="s">
        <v>79</v>
      </c>
      <c r="B19" s="5" t="n">
        <v>0</v>
      </c>
      <c r="C19" s="5" t="n">
        <v>0</v>
      </c>
      <c r="D19" s="5" t="n">
        <v>0</v>
      </c>
      <c r="E19" s="5" t="n">
        <v>0</v>
      </c>
    </row>
    <row r="20" spans="1:5">
      <c r="A20" s="4" t="s">
        <v>80</v>
      </c>
      <c r="B20" s="5" t="n">
        <v>0</v>
      </c>
      <c r="C20" s="5" t="n">
        <v>0</v>
      </c>
      <c r="D20" s="5" t="n">
        <v>0</v>
      </c>
      <c r="E20" s="5" t="n">
        <v>0</v>
      </c>
    </row>
    <row r="21" spans="1:5">
      <c r="A21" s="4" t="s">
        <v>81</v>
      </c>
      <c r="B21" s="5" t="n">
        <v>0</v>
      </c>
      <c r="C21" s="5" t="n">
        <v>0</v>
      </c>
      <c r="D21" s="5" t="n">
        <v>0</v>
      </c>
      <c r="E21" s="5" t="n">
        <v>0</v>
      </c>
    </row>
    <row r="22" spans="1:5">
      <c r="A22" s="4" t="s">
        <v>82</v>
      </c>
      <c r="B22" s="5" t="n">
        <v>5314</v>
      </c>
      <c r="C22" s="5" t="n">
        <v>5881</v>
      </c>
      <c r="D22" s="5" t="n">
        <v>15350</v>
      </c>
      <c r="E22" s="5" t="n">
        <v>19497</v>
      </c>
    </row>
    <row r="23" spans="1:5">
      <c r="A23" s="4" t="s">
        <v>477</v>
      </c>
      <c r="B23" s="5" t="n">
        <v>-62</v>
      </c>
      <c r="C23" s="5" t="n">
        <v>-24</v>
      </c>
      <c r="D23" s="5" t="n">
        <v>341</v>
      </c>
      <c r="E23" s="5" t="n">
        <v>2601</v>
      </c>
    </row>
    <row r="24" spans="1:5">
      <c r="A24" s="4" t="s">
        <v>84</v>
      </c>
      <c r="B24" s="5" t="n">
        <v>-5252</v>
      </c>
      <c r="C24" s="5" t="n">
        <v>-5857</v>
      </c>
      <c r="D24" s="5" t="n">
        <v>-15691</v>
      </c>
      <c r="E24" s="5" t="n">
        <v>-22098</v>
      </c>
    </row>
    <row r="25" spans="1:5">
      <c r="A25" s="4" t="s">
        <v>481</v>
      </c>
    </row>
    <row r="26" spans="1:5">
      <c r="A26" s="3" t="s">
        <v>476</v>
      </c>
    </row>
    <row r="27" spans="1:5">
      <c r="A27" s="4" t="s">
        <v>78</v>
      </c>
      <c r="B27" s="5" t="n">
        <v>0</v>
      </c>
      <c r="C27" s="5" t="n">
        <v>-56</v>
      </c>
      <c r="D27" s="5" t="n">
        <v>0</v>
      </c>
      <c r="E27" s="5" t="n">
        <v>-290</v>
      </c>
    </row>
    <row r="28" spans="1:5">
      <c r="A28" s="4" t="s">
        <v>79</v>
      </c>
      <c r="B28" s="5" t="n">
        <v>0</v>
      </c>
      <c r="C28" s="5" t="n">
        <v>-56</v>
      </c>
      <c r="D28" s="5" t="n">
        <v>0</v>
      </c>
      <c r="E28" s="5" t="n">
        <v>-290</v>
      </c>
    </row>
    <row r="29" spans="1:5">
      <c r="A29" s="4" t="s">
        <v>80</v>
      </c>
      <c r="B29" s="5" t="n">
        <v>0</v>
      </c>
      <c r="C29" s="5" t="n">
        <v>0</v>
      </c>
      <c r="D29" s="5" t="n">
        <v>0</v>
      </c>
      <c r="E29" s="5" t="n">
        <v>0</v>
      </c>
    </row>
    <row r="30" spans="1:5">
      <c r="A30" s="4" t="s">
        <v>81</v>
      </c>
      <c r="B30" s="5" t="n">
        <v>0</v>
      </c>
      <c r="C30" s="5" t="n">
        <v>0</v>
      </c>
      <c r="D30" s="5" t="n">
        <v>0</v>
      </c>
      <c r="E30" s="5" t="n">
        <v>0</v>
      </c>
    </row>
    <row r="31" spans="1:5">
      <c r="A31" s="4" t="s">
        <v>82</v>
      </c>
      <c r="B31" s="5" t="n">
        <v>0</v>
      </c>
      <c r="C31" s="5" t="n">
        <v>0</v>
      </c>
      <c r="D31" s="5" t="n">
        <v>0</v>
      </c>
      <c r="E31" s="5" t="n">
        <v>0</v>
      </c>
    </row>
    <row r="32" spans="1:5">
      <c r="A32" s="4" t="s">
        <v>477</v>
      </c>
      <c r="B32" s="5" t="n">
        <v>0</v>
      </c>
      <c r="C32" s="5" t="n">
        <v>0</v>
      </c>
      <c r="D32" s="5" t="n">
        <v>0</v>
      </c>
      <c r="E32" s="5" t="n">
        <v>0</v>
      </c>
    </row>
    <row r="33" spans="1:5">
      <c r="A33" s="4" t="s">
        <v>84</v>
      </c>
      <c r="B33" s="5" t="n">
        <v>0</v>
      </c>
      <c r="C33" s="5" t="n">
        <v>0</v>
      </c>
      <c r="D33" s="5" t="n">
        <v>0</v>
      </c>
      <c r="E33" s="5" t="n">
        <v>0</v>
      </c>
    </row>
    <row r="34" spans="1:5">
      <c r="A34" s="4" t="s">
        <v>482</v>
      </c>
    </row>
    <row r="35" spans="1:5">
      <c r="A35" s="3" t="s">
        <v>476</v>
      </c>
    </row>
    <row r="36" spans="1:5">
      <c r="A36" s="4" t="s">
        <v>78</v>
      </c>
      <c r="B36" s="5" t="n">
        <v>75284</v>
      </c>
      <c r="C36" s="5" t="n">
        <v>33100</v>
      </c>
      <c r="D36" s="5" t="n">
        <v>146748</v>
      </c>
      <c r="E36" s="5" t="n">
        <v>147174</v>
      </c>
    </row>
    <row r="37" spans="1:5">
      <c r="A37" s="4" t="s">
        <v>79</v>
      </c>
      <c r="B37" s="5" t="n">
        <v>88114</v>
      </c>
      <c r="C37" s="5" t="n">
        <v>34192</v>
      </c>
      <c r="D37" s="5" t="n">
        <v>165297</v>
      </c>
      <c r="E37" s="5" t="n">
        <v>147022</v>
      </c>
    </row>
    <row r="38" spans="1:5">
      <c r="A38" s="4" t="s">
        <v>80</v>
      </c>
      <c r="B38" s="5" t="n">
        <v>-12830</v>
      </c>
      <c r="C38" s="5" t="n">
        <v>-1092</v>
      </c>
      <c r="D38" s="5" t="n">
        <v>-18549</v>
      </c>
      <c r="E38" s="5" t="n">
        <v>152</v>
      </c>
    </row>
    <row r="39" spans="1:5">
      <c r="A39" s="4" t="s">
        <v>81</v>
      </c>
      <c r="B39" s="5" t="n">
        <v>27</v>
      </c>
      <c r="C39" s="5" t="n">
        <v>48</v>
      </c>
      <c r="D39" s="5" t="n">
        <v>81</v>
      </c>
      <c r="E39" s="5" t="n">
        <v>146</v>
      </c>
    </row>
    <row r="40" spans="1:5">
      <c r="A40" s="4" t="s">
        <v>82</v>
      </c>
      <c r="B40" s="5" t="n">
        <v>1962</v>
      </c>
      <c r="C40" s="5" t="n">
        <v>2998</v>
      </c>
      <c r="D40" s="5" t="n">
        <v>6872</v>
      </c>
      <c r="E40" s="5" t="n">
        <v>9450</v>
      </c>
    </row>
    <row r="41" spans="1:5">
      <c r="A41" s="4" t="s">
        <v>477</v>
      </c>
      <c r="B41" s="5" t="n">
        <v>-53</v>
      </c>
      <c r="C41" s="5" t="n">
        <v>245</v>
      </c>
      <c r="D41" s="5" t="n">
        <v>34</v>
      </c>
      <c r="E41" s="5" t="n">
        <v>1575</v>
      </c>
    </row>
    <row r="42" spans="1:5">
      <c r="A42" s="4" t="s">
        <v>84</v>
      </c>
      <c r="B42" s="5" t="n">
        <v>-14766</v>
      </c>
      <c r="C42" s="5" t="n">
        <v>-4383</v>
      </c>
      <c r="D42" s="5" t="n">
        <v>-25536</v>
      </c>
      <c r="E42" s="5" t="n">
        <v>-11019</v>
      </c>
    </row>
    <row r="43" spans="1:5">
      <c r="A43" s="4" t="s">
        <v>483</v>
      </c>
    </row>
    <row r="44" spans="1:5">
      <c r="A44" s="3" t="s">
        <v>476</v>
      </c>
    </row>
    <row r="45" spans="1:5">
      <c r="A45" s="4" t="s">
        <v>78</v>
      </c>
      <c r="B45" s="5" t="n">
        <v>129906</v>
      </c>
      <c r="C45" s="5" t="n">
        <v>106422</v>
      </c>
      <c r="D45" s="5" t="n">
        <v>397097</v>
      </c>
      <c r="E45" s="5" t="n">
        <v>313066</v>
      </c>
    </row>
    <row r="46" spans="1:5">
      <c r="A46" s="4" t="s">
        <v>79</v>
      </c>
      <c r="B46" s="5" t="n">
        <v>131142</v>
      </c>
      <c r="C46" s="5" t="n">
        <v>95461</v>
      </c>
      <c r="D46" s="5" t="n">
        <v>373564</v>
      </c>
      <c r="E46" s="5" t="n">
        <v>281025</v>
      </c>
    </row>
    <row r="47" spans="1:5">
      <c r="A47" s="4" t="s">
        <v>80</v>
      </c>
      <c r="B47" s="5" t="n">
        <v>-1236</v>
      </c>
      <c r="C47" s="5" t="n">
        <v>10961</v>
      </c>
      <c r="D47" s="5" t="n">
        <v>23533</v>
      </c>
      <c r="E47" s="5" t="n">
        <v>32041</v>
      </c>
    </row>
    <row r="48" spans="1:5">
      <c r="A48" s="4" t="s">
        <v>81</v>
      </c>
      <c r="B48" s="5" t="n">
        <v>2389</v>
      </c>
      <c r="C48" s="5" t="n">
        <v>2390</v>
      </c>
      <c r="D48" s="5" t="n">
        <v>7169</v>
      </c>
      <c r="E48" s="5" t="n">
        <v>7169</v>
      </c>
    </row>
    <row r="49" spans="1:5">
      <c r="A49" s="4" t="s">
        <v>82</v>
      </c>
      <c r="B49" s="5" t="n">
        <v>3850</v>
      </c>
      <c r="C49" s="5" t="n">
        <v>4324</v>
      </c>
      <c r="D49" s="5" t="n">
        <v>12071</v>
      </c>
      <c r="E49" s="5" t="n">
        <v>11393</v>
      </c>
    </row>
    <row r="50" spans="1:5">
      <c r="A50" s="4" t="s">
        <v>477</v>
      </c>
      <c r="B50" s="5" t="n">
        <v>0</v>
      </c>
      <c r="C50" s="5" t="n">
        <v>-15</v>
      </c>
      <c r="D50" s="5" t="n">
        <v>0</v>
      </c>
      <c r="E50" s="5" t="n">
        <v>-3</v>
      </c>
    </row>
    <row r="51" spans="1:5">
      <c r="A51" s="4" t="s">
        <v>84</v>
      </c>
      <c r="B51" s="5" t="n">
        <v>-7475</v>
      </c>
      <c r="C51" s="5" t="n">
        <v>4262</v>
      </c>
      <c r="D51" s="5" t="n">
        <v>4293</v>
      </c>
      <c r="E51" s="5" t="n">
        <v>13482</v>
      </c>
    </row>
    <row r="52" spans="1:5">
      <c r="A52" s="4" t="s">
        <v>484</v>
      </c>
    </row>
    <row r="53" spans="1:5">
      <c r="A53" s="3" t="s">
        <v>476</v>
      </c>
    </row>
    <row r="54" spans="1:5">
      <c r="A54" s="4" t="s">
        <v>78</v>
      </c>
      <c r="B54" s="5" t="n">
        <v>35583</v>
      </c>
      <c r="C54" s="5" t="n">
        <v>35355</v>
      </c>
      <c r="D54" s="5" t="n">
        <v>88275</v>
      </c>
      <c r="E54" s="5" t="n">
        <v>107343</v>
      </c>
    </row>
    <row r="55" spans="1:5">
      <c r="A55" s="4" t="s">
        <v>79</v>
      </c>
      <c r="B55" s="5" t="n">
        <v>33705</v>
      </c>
      <c r="C55" s="5" t="n">
        <v>33209</v>
      </c>
      <c r="D55" s="5" t="n">
        <v>86687</v>
      </c>
      <c r="E55" s="5" t="n">
        <v>98565</v>
      </c>
    </row>
    <row r="56" spans="1:5">
      <c r="A56" s="4" t="s">
        <v>80</v>
      </c>
      <c r="B56" s="5" t="n">
        <v>1878</v>
      </c>
      <c r="C56" s="5" t="n">
        <v>2146</v>
      </c>
      <c r="D56" s="5" t="n">
        <v>1588</v>
      </c>
      <c r="E56" s="5" t="n">
        <v>8778</v>
      </c>
    </row>
    <row r="57" spans="1:5">
      <c r="A57" s="4" t="s">
        <v>81</v>
      </c>
      <c r="B57" s="5" t="n">
        <v>0</v>
      </c>
      <c r="C57" s="5" t="n">
        <v>0</v>
      </c>
      <c r="D57" s="5" t="n">
        <v>0</v>
      </c>
      <c r="E57" s="5" t="n">
        <v>0</v>
      </c>
    </row>
    <row r="58" spans="1:5">
      <c r="A58" s="4" t="s">
        <v>82</v>
      </c>
      <c r="B58" s="5" t="n">
        <v>1910</v>
      </c>
      <c r="C58" s="5" t="n">
        <v>2174</v>
      </c>
      <c r="D58" s="5" t="n">
        <v>5967</v>
      </c>
      <c r="E58" s="5" t="n">
        <v>6691</v>
      </c>
    </row>
    <row r="59" spans="1:5">
      <c r="A59" s="4" t="s">
        <v>477</v>
      </c>
      <c r="B59" s="5" t="n">
        <v>264</v>
      </c>
      <c r="C59" s="5" t="n">
        <v>313</v>
      </c>
      <c r="D59" s="5" t="n">
        <v>971</v>
      </c>
      <c r="E59" s="5" t="n">
        <v>973</v>
      </c>
    </row>
    <row r="60" spans="1:5">
      <c r="A60" s="4" t="s">
        <v>84</v>
      </c>
      <c r="B60" s="7" t="n">
        <v>-296</v>
      </c>
      <c r="C60" s="7" t="n">
        <v>-341</v>
      </c>
      <c r="D60" s="7" t="n">
        <v>-5350</v>
      </c>
      <c r="E60" s="7" t="n">
        <v>11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76</v>
      </c>
    </row>
    <row r="3" spans="1:3">
      <c r="A3" s="4" t="s">
        <v>486</v>
      </c>
      <c r="B3" s="7" t="n">
        <v>400553</v>
      </c>
      <c r="C3" s="7" t="n">
        <v>363036</v>
      </c>
    </row>
    <row r="4" spans="1:3">
      <c r="A4" s="4" t="s">
        <v>487</v>
      </c>
    </row>
    <row r="5" spans="1:3">
      <c r="A5" s="3" t="s">
        <v>476</v>
      </c>
    </row>
    <row r="6" spans="1:3">
      <c r="A6" s="4" t="s">
        <v>486</v>
      </c>
      <c r="B6" s="5" t="n">
        <v>400484</v>
      </c>
      <c r="C6" s="5" t="n">
        <v>362531</v>
      </c>
    </row>
    <row r="7" spans="1:3">
      <c r="A7" s="4" t="s">
        <v>488</v>
      </c>
    </row>
    <row r="8" spans="1:3">
      <c r="A8" s="3" t="s">
        <v>476</v>
      </c>
    </row>
    <row r="9" spans="1:3">
      <c r="A9" s="4" t="s">
        <v>486</v>
      </c>
      <c r="B9" s="5" t="n">
        <v>78981</v>
      </c>
      <c r="C9" s="5" t="n">
        <v>42887</v>
      </c>
    </row>
    <row r="10" spans="1:3">
      <c r="A10" s="4" t="s">
        <v>489</v>
      </c>
    </row>
    <row r="11" spans="1:3">
      <c r="A11" s="3" t="s">
        <v>476</v>
      </c>
    </row>
    <row r="12" spans="1:3">
      <c r="A12" s="4" t="s">
        <v>486</v>
      </c>
      <c r="B12" s="5" t="n">
        <v>214176</v>
      </c>
      <c r="C12" s="5" t="n">
        <v>201339</v>
      </c>
    </row>
    <row r="13" spans="1:3">
      <c r="A13" s="4" t="s">
        <v>490</v>
      </c>
    </row>
    <row r="14" spans="1:3">
      <c r="A14" s="3" t="s">
        <v>476</v>
      </c>
    </row>
    <row r="15" spans="1:3">
      <c r="A15" s="4" t="s">
        <v>486</v>
      </c>
      <c r="B15" s="5" t="n">
        <v>44504</v>
      </c>
      <c r="C15" s="5" t="n">
        <v>47704</v>
      </c>
    </row>
    <row r="16" spans="1:3">
      <c r="A16" s="4" t="s">
        <v>491</v>
      </c>
    </row>
    <row r="17" spans="1:3">
      <c r="A17" s="3" t="s">
        <v>476</v>
      </c>
    </row>
    <row r="18" spans="1:3">
      <c r="A18" s="4" t="s">
        <v>486</v>
      </c>
      <c r="B18" s="7" t="n">
        <v>62823</v>
      </c>
      <c r="C18" s="7" t="n">
        <v>70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s>
  <sheetData>
    <row r="1" spans="1:4">
      <c r="A1" s="1" t="s">
        <v>492</v>
      </c>
      <c r="B1" s="2" t="s">
        <v>493</v>
      </c>
      <c r="C1" s="2" t="s">
        <v>494</v>
      </c>
      <c r="D1" s="2" t="s">
        <v>250</v>
      </c>
    </row>
    <row r="2" spans="1:4">
      <c r="A2" s="3" t="s">
        <v>495</v>
      </c>
    </row>
    <row r="3" spans="1:4">
      <c r="A3" s="4" t="s">
        <v>496</v>
      </c>
      <c r="D3" s="7" t="n">
        <v>145400000</v>
      </c>
    </row>
    <row r="4" spans="1:4">
      <c r="A4" s="4" t="s">
        <v>497</v>
      </c>
      <c r="D4" s="5" t="n">
        <v>0</v>
      </c>
    </row>
    <row r="5" spans="1:4">
      <c r="A5" s="4" t="s">
        <v>362</v>
      </c>
    </row>
    <row r="6" spans="1:4">
      <c r="A6" s="3" t="s">
        <v>495</v>
      </c>
    </row>
    <row r="7" spans="1:4">
      <c r="A7" s="4" t="s">
        <v>498</v>
      </c>
      <c r="D7" s="7" t="n">
        <v>55500000</v>
      </c>
    </row>
    <row r="8" spans="1:4">
      <c r="A8" s="4" t="s">
        <v>499</v>
      </c>
    </row>
    <row r="9" spans="1:4">
      <c r="A9" s="3" t="s">
        <v>495</v>
      </c>
    </row>
    <row r="10" spans="1:4">
      <c r="A10" s="4" t="s">
        <v>500</v>
      </c>
      <c r="B10" s="5" t="n">
        <v>2</v>
      </c>
    </row>
    <row r="11" spans="1:4">
      <c r="A11" s="4" t="s">
        <v>501</v>
      </c>
    </row>
    <row r="12" spans="1:4">
      <c r="A12" s="3" t="s">
        <v>495</v>
      </c>
    </row>
    <row r="13" spans="1:4">
      <c r="A13" s="4" t="s">
        <v>502</v>
      </c>
      <c r="C13"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s="1" t="s">
        <v>503</v>
      </c>
      <c r="B1" s="2" t="s">
        <v>75</v>
      </c>
      <c r="G1" s="2" t="s">
        <v>1</v>
      </c>
    </row>
    <row r="2" spans="1:10">
      <c r="B2" s="2" t="s">
        <v>2</v>
      </c>
      <c r="C2" s="2" t="s">
        <v>76</v>
      </c>
      <c r="D2" s="2" t="s">
        <v>342</v>
      </c>
      <c r="E2" s="2" t="s">
        <v>343</v>
      </c>
      <c r="F2" s="2" t="s">
        <v>504</v>
      </c>
      <c r="G2" s="2" t="s">
        <v>2</v>
      </c>
      <c r="H2" s="2" t="s">
        <v>76</v>
      </c>
      <c r="I2" s="2" t="s">
        <v>25</v>
      </c>
      <c r="J2" s="2" t="s">
        <v>505</v>
      </c>
    </row>
    <row r="3" spans="1:10">
      <c r="A3" s="3" t="s">
        <v>506</v>
      </c>
    </row>
    <row r="4" spans="1:10">
      <c r="A4" s="4" t="s">
        <v>507</v>
      </c>
      <c r="B4" s="7" t="n">
        <v>145400000</v>
      </c>
      <c r="G4" s="7" t="n">
        <v>145400000</v>
      </c>
    </row>
    <row r="5" spans="1:10">
      <c r="A5" s="4" t="s">
        <v>508</v>
      </c>
      <c r="F5" s="7" t="n">
        <v>-5700000</v>
      </c>
    </row>
    <row r="6" spans="1:10">
      <c r="A6" s="4" t="s">
        <v>140</v>
      </c>
      <c r="G6" s="5" t="n">
        <v>0</v>
      </c>
      <c r="H6" s="7" t="n">
        <v>3128000</v>
      </c>
    </row>
    <row r="7" spans="1:10">
      <c r="A7" s="4" t="s">
        <v>455</v>
      </c>
      <c r="B7" s="5" t="n">
        <v>3817000</v>
      </c>
      <c r="C7" s="7" t="n">
        <v>3564000</v>
      </c>
      <c r="G7" s="5" t="n">
        <v>10972000</v>
      </c>
      <c r="H7" s="7" t="n">
        <v>10433000</v>
      </c>
    </row>
    <row r="8" spans="1:10">
      <c r="A8" s="4" t="s">
        <v>509</v>
      </c>
      <c r="B8" s="5" t="n">
        <v>1100000</v>
      </c>
      <c r="G8" s="5" t="n">
        <v>1100000</v>
      </c>
    </row>
    <row r="9" spans="1:10">
      <c r="A9" s="4" t="s">
        <v>510</v>
      </c>
    </row>
    <row r="10" spans="1:10">
      <c r="A10" s="3" t="s">
        <v>506</v>
      </c>
    </row>
    <row r="11" spans="1:10">
      <c r="A11" s="4" t="s">
        <v>455</v>
      </c>
      <c r="D11" s="7" t="n">
        <v>100000</v>
      </c>
      <c r="E11" s="7" t="n">
        <v>1200000</v>
      </c>
    </row>
    <row r="12" spans="1:10">
      <c r="A12" s="4" t="s">
        <v>259</v>
      </c>
    </row>
    <row r="13" spans="1:10">
      <c r="A13" s="3" t="s">
        <v>506</v>
      </c>
    </row>
    <row r="14" spans="1:10">
      <c r="A14" s="4" t="s">
        <v>140</v>
      </c>
      <c r="D14" s="7" t="n">
        <v>3100000</v>
      </c>
      <c r="E14" s="7" t="n">
        <v>93600000</v>
      </c>
    </row>
    <row r="15" spans="1:10">
      <c r="A15" s="4" t="s">
        <v>511</v>
      </c>
    </row>
    <row r="16" spans="1:10">
      <c r="A16" s="3" t="s">
        <v>506</v>
      </c>
    </row>
    <row r="17" spans="1:10">
      <c r="A17" s="4" t="s">
        <v>507</v>
      </c>
      <c r="J17" s="7" t="n">
        <v>124100000</v>
      </c>
    </row>
    <row r="18" spans="1:10">
      <c r="A18" s="4" t="s">
        <v>512</v>
      </c>
    </row>
    <row r="19" spans="1:10">
      <c r="A19" s="3" t="s">
        <v>506</v>
      </c>
    </row>
    <row r="20" spans="1:10">
      <c r="A20" s="4" t="s">
        <v>513</v>
      </c>
      <c r="J20" s="7" t="n">
        <v>124100000</v>
      </c>
    </row>
    <row r="21" spans="1:10">
      <c r="A21" s="4" t="s">
        <v>514</v>
      </c>
    </row>
    <row r="22" spans="1:10">
      <c r="A22" s="3" t="s">
        <v>506</v>
      </c>
    </row>
    <row r="23" spans="1:10">
      <c r="A23" s="4" t="s">
        <v>513</v>
      </c>
      <c r="B23" s="7" t="n">
        <v>0</v>
      </c>
      <c r="G23" s="7" t="n">
        <v>0</v>
      </c>
      <c r="I23" s="7" t="n">
        <v>0</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15</v>
      </c>
      <c r="B1" s="2" t="s">
        <v>75</v>
      </c>
      <c r="D1" s="2" t="s">
        <v>1</v>
      </c>
    </row>
    <row r="2" spans="1:5">
      <c r="B2" s="2" t="s">
        <v>2</v>
      </c>
      <c r="C2" s="2" t="s">
        <v>76</v>
      </c>
      <c r="D2" s="2" t="s">
        <v>2</v>
      </c>
      <c r="E2" s="2" t="s">
        <v>76</v>
      </c>
    </row>
    <row r="3" spans="1:5">
      <c r="A3" s="3" t="s">
        <v>516</v>
      </c>
    </row>
    <row r="4" spans="1:5">
      <c r="A4" s="4" t="s">
        <v>517</v>
      </c>
      <c r="B4" s="7" t="n">
        <v>149</v>
      </c>
      <c r="C4" s="7" t="n">
        <v>519</v>
      </c>
      <c r="D4" s="7" t="n">
        <v>1346</v>
      </c>
      <c r="E4" s="7" t="n">
        <v>5146</v>
      </c>
    </row>
    <row r="5" spans="1:5">
      <c r="A5" s="4" t="s">
        <v>518</v>
      </c>
    </row>
    <row r="6" spans="1:5">
      <c r="A6" s="3" t="s">
        <v>516</v>
      </c>
    </row>
    <row r="7" spans="1:5">
      <c r="A7" s="4" t="s">
        <v>517</v>
      </c>
      <c r="B7" s="5" t="n">
        <v>-345</v>
      </c>
      <c r="C7" s="5" t="n">
        <v>217</v>
      </c>
      <c r="D7" s="5" t="n">
        <v>-251</v>
      </c>
      <c r="E7" s="5" t="n">
        <v>3338</v>
      </c>
    </row>
    <row r="8" spans="1:5">
      <c r="A8" s="4" t="s">
        <v>519</v>
      </c>
    </row>
    <row r="9" spans="1:5">
      <c r="A9" s="3" t="s">
        <v>516</v>
      </c>
    </row>
    <row r="10" spans="1:5">
      <c r="A10" s="4" t="s">
        <v>517</v>
      </c>
      <c r="B10" s="5" t="n">
        <v>0</v>
      </c>
      <c r="C10" s="5" t="n">
        <v>207</v>
      </c>
      <c r="D10" s="5" t="n">
        <v>0</v>
      </c>
      <c r="E10" s="5" t="n">
        <v>330</v>
      </c>
    </row>
    <row r="11" spans="1:5">
      <c r="A11" s="4" t="s">
        <v>520</v>
      </c>
    </row>
    <row r="12" spans="1:5">
      <c r="A12" s="3" t="s">
        <v>516</v>
      </c>
    </row>
    <row r="13" spans="1:5">
      <c r="A13" s="4" t="s">
        <v>517</v>
      </c>
      <c r="B13" s="5" t="n">
        <v>254</v>
      </c>
      <c r="C13" s="5" t="n">
        <v>91</v>
      </c>
      <c r="D13" s="5" t="n">
        <v>786</v>
      </c>
      <c r="E13" s="5" t="n">
        <v>1249</v>
      </c>
    </row>
    <row r="14" spans="1:5">
      <c r="A14" s="4" t="s">
        <v>521</v>
      </c>
    </row>
    <row r="15" spans="1:5">
      <c r="A15" s="3" t="s">
        <v>516</v>
      </c>
    </row>
    <row r="16" spans="1:5">
      <c r="A16" s="4" t="s">
        <v>517</v>
      </c>
      <c r="B16" s="5" t="n">
        <v>240</v>
      </c>
      <c r="C16" s="5" t="n">
        <v>4</v>
      </c>
      <c r="D16" s="5" t="n">
        <v>617</v>
      </c>
      <c r="E16" s="5" t="n">
        <v>-42</v>
      </c>
    </row>
    <row r="17" spans="1:5">
      <c r="A17" s="4" t="s">
        <v>522</v>
      </c>
    </row>
    <row r="18" spans="1:5">
      <c r="A18" s="3" t="s">
        <v>516</v>
      </c>
    </row>
    <row r="19" spans="1:5">
      <c r="A19" s="4" t="s">
        <v>517</v>
      </c>
      <c r="B19" s="7" t="n">
        <v>0</v>
      </c>
      <c r="C19" s="7" t="n">
        <v>0</v>
      </c>
      <c r="D19" s="7" t="n">
        <v>194</v>
      </c>
      <c r="E19" s="7" t="n">
        <v>2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93</v>
      </c>
      <c r="B4" s="7" t="n">
        <v>-53074</v>
      </c>
      <c r="C4" s="7" t="n">
        <v>-33556</v>
      </c>
    </row>
    <row r="5" spans="1:3">
      <c r="A5" s="3" t="s">
        <v>114</v>
      </c>
    </row>
    <row r="6" spans="1:3">
      <c r="A6" s="4" t="s">
        <v>115</v>
      </c>
      <c r="B6" s="5" t="n">
        <v>1508</v>
      </c>
      <c r="C6" s="5" t="n">
        <v>3836</v>
      </c>
    </row>
    <row r="7" spans="1:3">
      <c r="A7" s="4" t="s">
        <v>116</v>
      </c>
      <c r="B7" s="5" t="n">
        <v>14600</v>
      </c>
      <c r="C7" s="5" t="n">
        <v>16694</v>
      </c>
    </row>
    <row r="8" spans="1:3">
      <c r="A8" s="4" t="s">
        <v>87</v>
      </c>
      <c r="B8" s="5" t="n">
        <v>0</v>
      </c>
      <c r="C8" s="5" t="n">
        <v>63</v>
      </c>
    </row>
    <row r="9" spans="1:3">
      <c r="A9" s="4" t="s">
        <v>117</v>
      </c>
      <c r="B9" s="5" t="n">
        <v>2121</v>
      </c>
      <c r="C9" s="5" t="n">
        <v>3269</v>
      </c>
    </row>
    <row r="10" spans="1:3">
      <c r="A10" s="4" t="s">
        <v>118</v>
      </c>
      <c r="B10" s="5" t="n">
        <v>1503</v>
      </c>
      <c r="C10" s="5" t="n">
        <v>704</v>
      </c>
    </row>
    <row r="11" spans="1:3">
      <c r="A11" s="4" t="s">
        <v>119</v>
      </c>
      <c r="B11" s="5" t="n">
        <v>1582</v>
      </c>
      <c r="C11" s="5" t="n">
        <v>1665</v>
      </c>
    </row>
    <row r="12" spans="1:3">
      <c r="A12" s="4" t="s">
        <v>120</v>
      </c>
      <c r="B12" s="5" t="n">
        <v>-67</v>
      </c>
      <c r="C12" s="5" t="n">
        <v>487</v>
      </c>
    </row>
    <row r="13" spans="1:3">
      <c r="A13" s="4" t="s">
        <v>121</v>
      </c>
      <c r="B13" s="5" t="n">
        <v>-2545</v>
      </c>
      <c r="C13" s="5" t="n">
        <v>-2851</v>
      </c>
    </row>
    <row r="14" spans="1:3">
      <c r="A14" s="4" t="s">
        <v>122</v>
      </c>
      <c r="B14" s="5" t="n">
        <v>178</v>
      </c>
      <c r="C14" s="5" t="n">
        <v>106</v>
      </c>
    </row>
    <row r="15" spans="1:3">
      <c r="A15" s="3" t="s">
        <v>123</v>
      </c>
    </row>
    <row r="16" spans="1:3">
      <c r="A16" s="4" t="s">
        <v>28</v>
      </c>
      <c r="B16" s="5" t="n">
        <v>-43969</v>
      </c>
      <c r="C16" s="5" t="n">
        <v>16466</v>
      </c>
    </row>
    <row r="17" spans="1:3">
      <c r="A17" s="4" t="s">
        <v>29</v>
      </c>
      <c r="B17" s="5" t="n">
        <v>-14416</v>
      </c>
      <c r="C17" s="5" t="n">
        <v>3648</v>
      </c>
    </row>
    <row r="18" spans="1:3">
      <c r="A18" s="4" t="s">
        <v>30</v>
      </c>
      <c r="B18" s="5" t="n">
        <v>-492</v>
      </c>
      <c r="C18" s="5" t="n">
        <v>177</v>
      </c>
    </row>
    <row r="19" spans="1:3">
      <c r="A19" s="4" t="s">
        <v>40</v>
      </c>
      <c r="B19" s="5" t="n">
        <v>62502</v>
      </c>
      <c r="C19" s="5" t="n">
        <v>-14105</v>
      </c>
    </row>
    <row r="20" spans="1:3">
      <c r="A20" s="4" t="s">
        <v>43</v>
      </c>
      <c r="B20" s="5" t="n">
        <v>-1</v>
      </c>
      <c r="C20" s="5" t="n">
        <v>-665</v>
      </c>
    </row>
    <row r="21" spans="1:3">
      <c r="A21" s="4" t="s">
        <v>41</v>
      </c>
      <c r="B21" s="5" t="n">
        <v>8108</v>
      </c>
      <c r="C21" s="5" t="n">
        <v>-3438</v>
      </c>
    </row>
    <row r="22" spans="1:3">
      <c r="A22" s="4" t="s">
        <v>62</v>
      </c>
      <c r="B22" s="5" t="n">
        <v>-3185</v>
      </c>
      <c r="C22" s="5" t="n">
        <v>0</v>
      </c>
    </row>
    <row r="23" spans="1:3">
      <c r="A23" s="4" t="s">
        <v>124</v>
      </c>
      <c r="B23" s="5" t="n">
        <v>1437</v>
      </c>
      <c r="C23" s="5" t="n">
        <v>0</v>
      </c>
    </row>
    <row r="24" spans="1:3">
      <c r="A24" s="4" t="s">
        <v>125</v>
      </c>
      <c r="B24" s="5" t="n">
        <v>2653</v>
      </c>
      <c r="C24" s="5" t="n">
        <v>-732</v>
      </c>
    </row>
    <row r="25" spans="1:3">
      <c r="A25" s="4" t="s">
        <v>126</v>
      </c>
      <c r="B25" s="5" t="n">
        <v>-21557</v>
      </c>
      <c r="C25" s="5" t="n">
        <v>-8232</v>
      </c>
    </row>
    <row r="26" spans="1:3">
      <c r="A26" s="4" t="s">
        <v>127</v>
      </c>
      <c r="B26" s="5" t="n">
        <v>-1056</v>
      </c>
      <c r="C26" s="5" t="n">
        <v>-7030</v>
      </c>
    </row>
    <row r="27" spans="1:3">
      <c r="A27" s="4" t="s">
        <v>128</v>
      </c>
      <c r="B27" s="5" t="n">
        <v>-22613</v>
      </c>
      <c r="C27" s="5" t="n">
        <v>-15262</v>
      </c>
    </row>
    <row r="28" spans="1:3">
      <c r="A28" s="3" t="s">
        <v>129</v>
      </c>
    </row>
    <row r="29" spans="1:3">
      <c r="A29" s="4" t="s">
        <v>130</v>
      </c>
      <c r="B29" s="5" t="n">
        <v>3589</v>
      </c>
      <c r="C29" s="5" t="n">
        <v>5311</v>
      </c>
    </row>
    <row r="30" spans="1:3">
      <c r="A30" s="4" t="s">
        <v>131</v>
      </c>
      <c r="B30" s="5" t="n">
        <v>950</v>
      </c>
      <c r="C30" s="5" t="n">
        <v>9963</v>
      </c>
    </row>
    <row r="31" spans="1:3">
      <c r="A31" s="4" t="s">
        <v>132</v>
      </c>
      <c r="B31" s="5" t="n">
        <v>-2132</v>
      </c>
      <c r="C31" s="5" t="n">
        <v>-2528</v>
      </c>
    </row>
    <row r="32" spans="1:3">
      <c r="A32" s="4" t="s">
        <v>133</v>
      </c>
      <c r="B32" s="5" t="n">
        <v>-127</v>
      </c>
      <c r="C32" s="5" t="n">
        <v>-6107</v>
      </c>
    </row>
    <row r="33" spans="1:3">
      <c r="A33" s="4" t="s">
        <v>134</v>
      </c>
      <c r="B33" s="5" t="n">
        <v>2280</v>
      </c>
      <c r="C33" s="5" t="n">
        <v>6639</v>
      </c>
    </row>
    <row r="34" spans="1:3">
      <c r="A34" s="4" t="s">
        <v>135</v>
      </c>
      <c r="B34" s="5" t="n">
        <v>0</v>
      </c>
      <c r="C34" s="5" t="n">
        <v>0</v>
      </c>
    </row>
    <row r="35" spans="1:3">
      <c r="A35" s="4" t="s">
        <v>136</v>
      </c>
      <c r="B35" s="5" t="n">
        <v>2280</v>
      </c>
      <c r="C35" s="5" t="n">
        <v>6639</v>
      </c>
    </row>
    <row r="36" spans="1:3">
      <c r="A36" s="3" t="s">
        <v>137</v>
      </c>
    </row>
    <row r="37" spans="1:3">
      <c r="A37" s="4" t="s">
        <v>138</v>
      </c>
      <c r="B37" s="5" t="n">
        <v>12000</v>
      </c>
      <c r="C37" s="5" t="n">
        <v>0</v>
      </c>
    </row>
    <row r="38" spans="1:3">
      <c r="A38" s="4" t="s">
        <v>139</v>
      </c>
      <c r="B38" s="5" t="n">
        <v>0</v>
      </c>
      <c r="C38" s="5" t="n">
        <v>-469</v>
      </c>
    </row>
    <row r="39" spans="1:3">
      <c r="A39" s="4" t="s">
        <v>140</v>
      </c>
      <c r="B39" s="5" t="n">
        <v>0</v>
      </c>
      <c r="C39" s="5" t="n">
        <v>-3128</v>
      </c>
    </row>
    <row r="40" spans="1:3">
      <c r="A40" s="4" t="s">
        <v>141</v>
      </c>
      <c r="B40" s="5" t="n">
        <v>-2306</v>
      </c>
      <c r="C40" s="5" t="n">
        <v>-4612</v>
      </c>
    </row>
    <row r="41" spans="1:3">
      <c r="A41" s="4" t="s">
        <v>142</v>
      </c>
      <c r="B41" s="5" t="n">
        <v>-542</v>
      </c>
      <c r="C41" s="5" t="n">
        <v>-361</v>
      </c>
    </row>
    <row r="42" spans="1:3">
      <c r="A42" s="4" t="s">
        <v>143</v>
      </c>
      <c r="B42" s="5" t="n">
        <v>9152</v>
      </c>
      <c r="C42" s="5" t="n">
        <v>-8570</v>
      </c>
    </row>
    <row r="43" spans="1:3">
      <c r="A43" s="4" t="s">
        <v>144</v>
      </c>
      <c r="B43" s="5" t="n">
        <v>0</v>
      </c>
      <c r="C43" s="5" t="n">
        <v>0</v>
      </c>
    </row>
    <row r="44" spans="1:3">
      <c r="A44" s="4" t="s">
        <v>145</v>
      </c>
      <c r="B44" s="5" t="n">
        <v>9152</v>
      </c>
      <c r="C44" s="5" t="n">
        <v>-8570</v>
      </c>
    </row>
    <row r="45" spans="1:3">
      <c r="A45" s="4" t="s">
        <v>146</v>
      </c>
      <c r="B45" s="5" t="n">
        <v>1055</v>
      </c>
      <c r="C45" s="5" t="n">
        <v>620</v>
      </c>
    </row>
    <row r="46" spans="1:3">
      <c r="A46" s="4" t="s">
        <v>147</v>
      </c>
      <c r="B46" s="5" t="n">
        <v>-10126</v>
      </c>
      <c r="C46" s="5" t="n">
        <v>-16573</v>
      </c>
    </row>
    <row r="47" spans="1:3">
      <c r="A47" s="4" t="s">
        <v>148</v>
      </c>
      <c r="B47" s="5" t="n">
        <v>41420</v>
      </c>
      <c r="C47" s="5" t="n">
        <v>58832</v>
      </c>
    </row>
    <row r="48" spans="1:3">
      <c r="A48" s="4" t="s">
        <v>149</v>
      </c>
      <c r="B48" s="5" t="n">
        <v>31294</v>
      </c>
      <c r="C48" s="5" t="n">
        <v>42259</v>
      </c>
    </row>
    <row r="49" spans="1:3">
      <c r="A49" s="3" t="s">
        <v>150</v>
      </c>
    </row>
    <row r="50" spans="1:3">
      <c r="A50" s="4" t="s">
        <v>151</v>
      </c>
      <c r="B50" s="5" t="n">
        <v>7780</v>
      </c>
      <c r="C50" s="5" t="n">
        <v>6320</v>
      </c>
    </row>
    <row r="51" spans="1:3">
      <c r="A51" s="4" t="s">
        <v>152</v>
      </c>
      <c r="B51" s="7" t="n">
        <v>446</v>
      </c>
      <c r="C51" s="7" t="n">
        <v>15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250</v>
      </c>
    </row>
    <row r="3" spans="1:2">
      <c r="A3" s="3" t="s">
        <v>524</v>
      </c>
    </row>
    <row r="4" spans="1:2">
      <c r="A4" s="4" t="s">
        <v>301</v>
      </c>
      <c r="B4" s="7" t="n">
        <v>5479</v>
      </c>
    </row>
    <row r="5" spans="1:2">
      <c r="A5" s="4" t="s">
        <v>525</v>
      </c>
      <c r="B5" s="5" t="n">
        <v>-1393</v>
      </c>
    </row>
    <row r="6" spans="1:2">
      <c r="A6" s="4" t="s">
        <v>526</v>
      </c>
      <c r="B6" s="5" t="n">
        <v>247</v>
      </c>
    </row>
    <row r="7" spans="1:2">
      <c r="A7" s="4" t="s">
        <v>527</v>
      </c>
      <c r="B7" s="5" t="n">
        <v>-251</v>
      </c>
    </row>
    <row r="8" spans="1:2">
      <c r="A8" s="4" t="s">
        <v>303</v>
      </c>
      <c r="B8" s="5" t="n">
        <v>4082</v>
      </c>
    </row>
    <row r="9" spans="1:2">
      <c r="A9" s="4" t="s">
        <v>528</v>
      </c>
    </row>
    <row r="10" spans="1:2">
      <c r="A10" s="3" t="s">
        <v>524</v>
      </c>
    </row>
    <row r="11" spans="1:2">
      <c r="A11" s="4" t="s">
        <v>301</v>
      </c>
      <c r="B11" s="5" t="n">
        <v>793</v>
      </c>
    </row>
    <row r="12" spans="1:2">
      <c r="A12" s="4" t="s">
        <v>525</v>
      </c>
      <c r="B12" s="5" t="n">
        <v>-225</v>
      </c>
    </row>
    <row r="13" spans="1:2">
      <c r="A13" s="4" t="s">
        <v>526</v>
      </c>
      <c r="B13" s="5" t="n">
        <v>0</v>
      </c>
    </row>
    <row r="14" spans="1:2">
      <c r="A14" s="4" t="s">
        <v>527</v>
      </c>
      <c r="B14" s="5" t="n">
        <v>22</v>
      </c>
    </row>
    <row r="15" spans="1:2">
      <c r="A15" s="4" t="s">
        <v>303</v>
      </c>
      <c r="B15" s="5" t="n">
        <v>590</v>
      </c>
    </row>
    <row r="16" spans="1:2">
      <c r="A16" s="4" t="s">
        <v>529</v>
      </c>
    </row>
    <row r="17" spans="1:2">
      <c r="A17" s="3" t="s">
        <v>524</v>
      </c>
    </row>
    <row r="18" spans="1:2">
      <c r="A18" s="4" t="s">
        <v>301</v>
      </c>
      <c r="B18" s="5" t="n">
        <v>290</v>
      </c>
    </row>
    <row r="19" spans="1:2">
      <c r="A19" s="4" t="s">
        <v>525</v>
      </c>
      <c r="B19" s="5" t="n">
        <v>-102</v>
      </c>
    </row>
    <row r="20" spans="1:2">
      <c r="A20" s="4" t="s">
        <v>526</v>
      </c>
      <c r="B20" s="5" t="n">
        <v>0</v>
      </c>
    </row>
    <row r="21" spans="1:2">
      <c r="A21" s="4" t="s">
        <v>527</v>
      </c>
      <c r="B21" s="5" t="n">
        <v>41</v>
      </c>
    </row>
    <row r="22" spans="1:2">
      <c r="A22" s="4" t="s">
        <v>303</v>
      </c>
      <c r="B22" s="5" t="n">
        <v>229</v>
      </c>
    </row>
    <row r="23" spans="1:2">
      <c r="A23" s="4" t="s">
        <v>530</v>
      </c>
    </row>
    <row r="24" spans="1:2">
      <c r="A24" s="3" t="s">
        <v>524</v>
      </c>
    </row>
    <row r="25" spans="1:2">
      <c r="A25" s="4" t="s">
        <v>301</v>
      </c>
      <c r="B25" s="5" t="n">
        <v>348</v>
      </c>
    </row>
    <row r="26" spans="1:2">
      <c r="A26" s="4" t="s">
        <v>525</v>
      </c>
      <c r="B26" s="5" t="n">
        <v>-136</v>
      </c>
    </row>
    <row r="27" spans="1:2">
      <c r="A27" s="4" t="s">
        <v>526</v>
      </c>
      <c r="B27" s="5" t="n">
        <v>0</v>
      </c>
    </row>
    <row r="28" spans="1:2">
      <c r="A28" s="4" t="s">
        <v>527</v>
      </c>
      <c r="B28" s="5" t="n">
        <v>0</v>
      </c>
    </row>
    <row r="29" spans="1:2">
      <c r="A29" s="4" t="s">
        <v>303</v>
      </c>
      <c r="B29" s="5" t="n">
        <v>212</v>
      </c>
    </row>
    <row r="30" spans="1:2">
      <c r="A30" s="4" t="s">
        <v>480</v>
      </c>
    </row>
    <row r="31" spans="1:2">
      <c r="A31" s="3" t="s">
        <v>524</v>
      </c>
    </row>
    <row r="32" spans="1:2">
      <c r="A32" s="4" t="s">
        <v>301</v>
      </c>
      <c r="B32" s="5" t="n">
        <v>4048</v>
      </c>
    </row>
    <row r="33" spans="1:2">
      <c r="A33" s="4" t="s">
        <v>525</v>
      </c>
      <c r="B33" s="5" t="n">
        <v>-930</v>
      </c>
    </row>
    <row r="34" spans="1:2">
      <c r="A34" s="4" t="s">
        <v>526</v>
      </c>
      <c r="B34" s="5" t="n">
        <v>247</v>
      </c>
    </row>
    <row r="35" spans="1:2">
      <c r="A35" s="4" t="s">
        <v>527</v>
      </c>
      <c r="B35" s="5" t="n">
        <v>-314</v>
      </c>
    </row>
    <row r="36" spans="1:2">
      <c r="A36" s="4" t="s">
        <v>303</v>
      </c>
      <c r="B36" s="7" t="n">
        <v>30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31</v>
      </c>
      <c r="B1" s="2" t="s">
        <v>532</v>
      </c>
      <c r="C1" s="2" t="s">
        <v>533</v>
      </c>
      <c r="D1" s="2" t="s">
        <v>534</v>
      </c>
      <c r="E1" s="2" t="s">
        <v>535</v>
      </c>
      <c r="F1" s="2" t="s">
        <v>536</v>
      </c>
      <c r="G1" s="2" t="s">
        <v>537</v>
      </c>
      <c r="H1" s="2" t="s">
        <v>538</v>
      </c>
    </row>
    <row r="2" spans="1:8">
      <c r="A2" s="3" t="s">
        <v>539</v>
      </c>
    </row>
    <row r="3" spans="1:8">
      <c r="A3" s="4" t="s">
        <v>540</v>
      </c>
      <c r="F3" s="5" t="n">
        <v>3</v>
      </c>
    </row>
    <row r="4" spans="1:8">
      <c r="A4" s="4" t="s">
        <v>541</v>
      </c>
    </row>
    <row r="5" spans="1:8">
      <c r="A5" s="3" t="s">
        <v>539</v>
      </c>
    </row>
    <row r="6" spans="1:8">
      <c r="A6" s="4" t="s">
        <v>542</v>
      </c>
      <c r="G6" s="7" t="n">
        <v>130</v>
      </c>
    </row>
    <row r="7" spans="1:8">
      <c r="A7" s="4" t="s">
        <v>543</v>
      </c>
      <c r="G7" s="10" t="n">
        <v>7.5</v>
      </c>
    </row>
    <row r="8" spans="1:8">
      <c r="A8" s="4" t="s">
        <v>544</v>
      </c>
      <c r="F8" s="7" t="n">
        <v>97</v>
      </c>
    </row>
    <row r="9" spans="1:8">
      <c r="A9" s="4" t="s">
        <v>545</v>
      </c>
      <c r="E9" s="10" t="n">
        <v>4.6</v>
      </c>
    </row>
    <row r="10" spans="1:8">
      <c r="A10" s="4" t="s">
        <v>546</v>
      </c>
      <c r="E10" s="11" t="n">
        <v>2.5</v>
      </c>
    </row>
    <row r="11" spans="1:8">
      <c r="A11" s="4" t="s">
        <v>547</v>
      </c>
    </row>
    <row r="12" spans="1:8">
      <c r="A12" s="3" t="s">
        <v>539</v>
      </c>
    </row>
    <row r="13" spans="1:8">
      <c r="A13" s="4" t="s">
        <v>542</v>
      </c>
      <c r="H13" s="7" t="n">
        <v>10</v>
      </c>
    </row>
    <row r="14" spans="1:8">
      <c r="A14" s="4" t="s">
        <v>544</v>
      </c>
      <c r="F14" s="11" t="n">
        <v>-2.2</v>
      </c>
    </row>
    <row r="15" spans="1:8">
      <c r="A15" s="4" t="s">
        <v>548</v>
      </c>
    </row>
    <row r="16" spans="1:8">
      <c r="A16" s="3" t="s">
        <v>539</v>
      </c>
    </row>
    <row r="17" spans="1:8">
      <c r="A17" s="4" t="s">
        <v>542</v>
      </c>
      <c r="B17" s="7" t="n">
        <v>51</v>
      </c>
    </row>
    <row r="18" spans="1:8">
      <c r="A18" s="4" t="s">
        <v>544</v>
      </c>
      <c r="F18" s="11" t="n">
        <v>37.1</v>
      </c>
    </row>
    <row r="19" spans="1:8">
      <c r="A19" s="4" t="s">
        <v>545</v>
      </c>
      <c r="E19" s="10" t="n">
        <v>3.7</v>
      </c>
    </row>
    <row r="20" spans="1:8">
      <c r="A20" s="4" t="s">
        <v>549</v>
      </c>
      <c r="B20" s="7" t="n">
        <v>4</v>
      </c>
    </row>
    <row r="21" spans="1:8">
      <c r="A21" s="4" t="s">
        <v>550</v>
      </c>
      <c r="B21" s="4" t="s">
        <v>551</v>
      </c>
    </row>
    <row r="22" spans="1:8">
      <c r="A22" s="4" t="s">
        <v>552</v>
      </c>
    </row>
    <row r="23" spans="1:8">
      <c r="A23" s="3" t="s">
        <v>539</v>
      </c>
    </row>
    <row r="24" spans="1:8">
      <c r="A24" s="4" t="s">
        <v>542</v>
      </c>
      <c r="C24" s="7" t="n">
        <v>40</v>
      </c>
    </row>
    <row r="25" spans="1:8">
      <c r="A25" s="4" t="s">
        <v>544</v>
      </c>
      <c r="F25" s="10" t="n">
        <v>20.3</v>
      </c>
    </row>
    <row r="26" spans="1:8">
      <c r="A26" s="4" t="s">
        <v>549</v>
      </c>
      <c r="C26" s="10" t="n">
        <v>0.5</v>
      </c>
    </row>
    <row r="27" spans="1:8">
      <c r="A27" s="4" t="s">
        <v>550</v>
      </c>
      <c r="C27" s="4" t="s">
        <v>553</v>
      </c>
    </row>
    <row r="28" spans="1:8">
      <c r="A28" s="4" t="s">
        <v>554</v>
      </c>
      <c r="D28" s="10"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5</v>
      </c>
      <c r="D1" s="2" t="s">
        <v>1</v>
      </c>
    </row>
    <row r="2" spans="1:6">
      <c r="B2" s="2" t="s">
        <v>2</v>
      </c>
      <c r="C2" s="2" t="s">
        <v>76</v>
      </c>
      <c r="D2" s="2" t="s">
        <v>2</v>
      </c>
      <c r="E2" s="2" t="s">
        <v>76</v>
      </c>
      <c r="F2" s="2" t="s">
        <v>25</v>
      </c>
    </row>
    <row r="3" spans="1:6">
      <c r="A3" s="3" t="s">
        <v>539</v>
      </c>
    </row>
    <row r="4" spans="1:6">
      <c r="A4" s="4" t="s">
        <v>78</v>
      </c>
      <c r="B4" s="7" t="n">
        <v>24</v>
      </c>
      <c r="C4" s="7" t="n">
        <v>0</v>
      </c>
      <c r="D4" s="7" t="n">
        <v>707</v>
      </c>
      <c r="E4" s="7" t="n">
        <v>1869</v>
      </c>
    </row>
    <row r="5" spans="1:6">
      <c r="A5" s="4" t="s">
        <v>79</v>
      </c>
      <c r="B5" s="5" t="n">
        <v>154</v>
      </c>
      <c r="C5" s="5" t="n">
        <v>276</v>
      </c>
      <c r="D5" s="5" t="n">
        <v>415</v>
      </c>
      <c r="E5" s="5" t="n">
        <v>2293</v>
      </c>
    </row>
    <row r="6" spans="1:6">
      <c r="A6" s="4" t="s">
        <v>519</v>
      </c>
      <c r="D6" s="5" t="n">
        <v>0</v>
      </c>
      <c r="E6" s="5" t="n">
        <v>2456</v>
      </c>
    </row>
    <row r="7" spans="1:6">
      <c r="A7" s="4" t="s">
        <v>82</v>
      </c>
      <c r="B7" s="5" t="n">
        <v>841</v>
      </c>
      <c r="C7" s="5" t="n">
        <v>947</v>
      </c>
      <c r="D7" s="5" t="n">
        <v>1266</v>
      </c>
      <c r="E7" s="5" t="n">
        <v>2016</v>
      </c>
    </row>
    <row r="8" spans="1:6">
      <c r="A8" s="4" t="s">
        <v>83</v>
      </c>
      <c r="B8" s="5" t="n">
        <v>525</v>
      </c>
      <c r="C8" s="5" t="n">
        <v>102</v>
      </c>
      <c r="D8" s="5" t="n">
        <v>525</v>
      </c>
      <c r="E8" s="5" t="n">
        <v>-1060</v>
      </c>
    </row>
    <row r="9" spans="1:6">
      <c r="A9" s="4" t="s">
        <v>556</v>
      </c>
      <c r="B9" s="5" t="n">
        <v>-1496</v>
      </c>
      <c r="C9" s="5" t="n">
        <v>-1325</v>
      </c>
      <c r="D9" s="5" t="n">
        <v>-1499</v>
      </c>
      <c r="E9" s="5" t="n">
        <v>-3836</v>
      </c>
    </row>
    <row r="10" spans="1:6">
      <c r="A10" s="4" t="s">
        <v>478</v>
      </c>
      <c r="B10" s="5" t="n">
        <v>0</v>
      </c>
      <c r="C10" s="5" t="n">
        <v>0</v>
      </c>
      <c r="D10" s="5" t="n">
        <v>0</v>
      </c>
      <c r="E10" s="5" t="n">
        <v>0</v>
      </c>
    </row>
    <row r="11" spans="1:6">
      <c r="A11" s="4" t="s">
        <v>557</v>
      </c>
      <c r="B11" s="5" t="n">
        <v>-1496</v>
      </c>
      <c r="C11" s="5" t="n">
        <v>-1325</v>
      </c>
      <c r="D11" s="5" t="n">
        <v>-1499</v>
      </c>
      <c r="E11" s="5" t="n">
        <v>-3836</v>
      </c>
    </row>
    <row r="12" spans="1:6">
      <c r="A12" s="4" t="s">
        <v>558</v>
      </c>
      <c r="B12" s="5" t="n">
        <v>0</v>
      </c>
      <c r="C12" s="5" t="n">
        <v>0</v>
      </c>
      <c r="D12" s="5" t="n">
        <v>9</v>
      </c>
      <c r="E12" s="5" t="n">
        <v>0</v>
      </c>
    </row>
    <row r="13" spans="1:6">
      <c r="A13" s="4" t="s">
        <v>115</v>
      </c>
      <c r="B13" s="5" t="n">
        <v>-1496</v>
      </c>
      <c r="C13" s="5" t="n">
        <v>-1325</v>
      </c>
      <c r="D13" s="5" t="n">
        <v>-1508</v>
      </c>
      <c r="E13" s="5" t="n">
        <v>-3836</v>
      </c>
    </row>
    <row r="14" spans="1:6">
      <c r="A14" s="3" t="s">
        <v>559</v>
      </c>
    </row>
    <row r="15" spans="1:6">
      <c r="A15" s="4" t="s">
        <v>28</v>
      </c>
      <c r="B15" s="5" t="n">
        <v>44</v>
      </c>
      <c r="D15" s="5" t="n">
        <v>44</v>
      </c>
      <c r="F15" s="7" t="n">
        <v>313</v>
      </c>
    </row>
    <row r="16" spans="1:6">
      <c r="A16" s="4" t="s">
        <v>29</v>
      </c>
      <c r="B16" s="5" t="n">
        <v>25</v>
      </c>
      <c r="D16" s="5" t="n">
        <v>25</v>
      </c>
      <c r="F16" s="5" t="n">
        <v>192</v>
      </c>
    </row>
    <row r="17" spans="1:6">
      <c r="A17" s="4" t="s">
        <v>296</v>
      </c>
      <c r="B17" s="5" t="n">
        <v>69</v>
      </c>
      <c r="D17" s="5" t="n">
        <v>69</v>
      </c>
      <c r="F17" s="5" t="n">
        <v>505</v>
      </c>
    </row>
    <row r="18" spans="1:6">
      <c r="A18" s="4" t="s">
        <v>40</v>
      </c>
      <c r="B18" s="5" t="n">
        <v>979</v>
      </c>
      <c r="D18" s="5" t="n">
        <v>979</v>
      </c>
      <c r="F18" s="5" t="n">
        <v>689</v>
      </c>
    </row>
    <row r="19" spans="1:6">
      <c r="A19" s="4" t="s">
        <v>560</v>
      </c>
      <c r="F19" s="5" t="n">
        <v>358</v>
      </c>
    </row>
    <row r="20" spans="1:6">
      <c r="A20" s="4" t="s">
        <v>44</v>
      </c>
      <c r="B20" s="5" t="n">
        <v>575</v>
      </c>
      <c r="D20" s="5" t="n">
        <v>575</v>
      </c>
      <c r="F20" s="5" t="n">
        <v>531</v>
      </c>
    </row>
    <row r="21" spans="1:6">
      <c r="A21" s="4" t="s">
        <v>47</v>
      </c>
      <c r="B21" s="5" t="n">
        <v>1035</v>
      </c>
      <c r="D21" s="5" t="n">
        <v>1035</v>
      </c>
      <c r="F21" s="5" t="n">
        <v>995</v>
      </c>
    </row>
    <row r="22" spans="1:6">
      <c r="A22" s="4" t="s">
        <v>298</v>
      </c>
      <c r="B22" s="5" t="n">
        <v>2589</v>
      </c>
      <c r="D22" s="5" t="n">
        <v>2589</v>
      </c>
      <c r="F22" s="5" t="n">
        <v>2573</v>
      </c>
    </row>
    <row r="23" spans="1:6">
      <c r="A23" s="4" t="s">
        <v>561</v>
      </c>
      <c r="B23" s="5" t="n">
        <v>-2520</v>
      </c>
      <c r="D23" s="5" t="n">
        <v>-2520</v>
      </c>
      <c r="F23" s="5" t="n">
        <v>-2068</v>
      </c>
    </row>
    <row r="24" spans="1:6">
      <c r="A24" s="4" t="s">
        <v>562</v>
      </c>
    </row>
    <row r="25" spans="1:6">
      <c r="A25" s="3" t="s">
        <v>539</v>
      </c>
    </row>
    <row r="26" spans="1:6">
      <c r="A26" s="4" t="s">
        <v>78</v>
      </c>
      <c r="B26" s="5" t="n">
        <v>24</v>
      </c>
      <c r="C26" s="5" t="n">
        <v>0</v>
      </c>
      <c r="D26" s="5" t="n">
        <v>707</v>
      </c>
      <c r="E26" s="5" t="n">
        <v>1869</v>
      </c>
    </row>
    <row r="27" spans="1:6">
      <c r="A27" s="4" t="s">
        <v>79</v>
      </c>
      <c r="B27" s="5" t="n">
        <v>154</v>
      </c>
      <c r="C27" s="5" t="n">
        <v>276</v>
      </c>
      <c r="D27" s="5" t="n">
        <v>415</v>
      </c>
      <c r="E27" s="5" t="n">
        <v>2293</v>
      </c>
    </row>
    <row r="28" spans="1:6">
      <c r="A28" s="4" t="s">
        <v>519</v>
      </c>
      <c r="D28" s="5" t="n">
        <v>0</v>
      </c>
      <c r="E28" s="5" t="n">
        <v>2456</v>
      </c>
    </row>
    <row r="29" spans="1:6">
      <c r="A29" s="4" t="s">
        <v>82</v>
      </c>
      <c r="B29" s="5" t="n">
        <v>501</v>
      </c>
      <c r="C29" s="5" t="n">
        <v>651</v>
      </c>
      <c r="D29" s="5" t="n">
        <v>1246</v>
      </c>
      <c r="E29" s="5" t="n">
        <v>1949</v>
      </c>
    </row>
    <row r="30" spans="1:6">
      <c r="A30" s="4" t="s">
        <v>83</v>
      </c>
      <c r="B30" s="5" t="n">
        <v>525</v>
      </c>
      <c r="C30" s="5" t="n">
        <v>102</v>
      </c>
      <c r="D30" s="5" t="n">
        <v>525</v>
      </c>
      <c r="E30" s="5" t="n">
        <v>-1060</v>
      </c>
    </row>
    <row r="31" spans="1:6">
      <c r="A31" s="4" t="s">
        <v>556</v>
      </c>
      <c r="B31" s="5" t="n">
        <v>-1156</v>
      </c>
      <c r="C31" s="5" t="n">
        <v>-1029</v>
      </c>
      <c r="D31" s="5" t="n">
        <v>-1479</v>
      </c>
      <c r="E31" s="5" t="n">
        <v>-3769</v>
      </c>
    </row>
    <row r="32" spans="1:6">
      <c r="A32" s="4" t="s">
        <v>478</v>
      </c>
      <c r="B32" s="5" t="n">
        <v>0</v>
      </c>
      <c r="C32" s="5" t="n">
        <v>0</v>
      </c>
      <c r="D32" s="5" t="n">
        <v>0</v>
      </c>
      <c r="E32" s="5" t="n">
        <v>0</v>
      </c>
    </row>
    <row r="33" spans="1:6">
      <c r="A33" s="4" t="s">
        <v>557</v>
      </c>
      <c r="B33" s="5" t="n">
        <v>-1156</v>
      </c>
      <c r="C33" s="5" t="n">
        <v>-1029</v>
      </c>
      <c r="D33" s="5" t="n">
        <v>-1479</v>
      </c>
      <c r="E33" s="5" t="n">
        <v>-3769</v>
      </c>
    </row>
    <row r="34" spans="1:6">
      <c r="A34" s="4" t="s">
        <v>558</v>
      </c>
      <c r="B34" s="5" t="n">
        <v>0</v>
      </c>
      <c r="C34" s="5" t="n">
        <v>0</v>
      </c>
      <c r="D34" s="5" t="n">
        <v>9</v>
      </c>
      <c r="E34" s="5" t="n">
        <v>0</v>
      </c>
    </row>
    <row r="35" spans="1:6">
      <c r="A35" s="4" t="s">
        <v>115</v>
      </c>
      <c r="B35" s="5" t="n">
        <v>-1156</v>
      </c>
      <c r="C35" s="5" t="n">
        <v>-1029</v>
      </c>
      <c r="D35" s="5" t="n">
        <v>-1488</v>
      </c>
      <c r="E35" s="5" t="n">
        <v>-3769</v>
      </c>
    </row>
    <row r="36" spans="1:6">
      <c r="A36" s="3" t="s">
        <v>559</v>
      </c>
    </row>
    <row r="37" spans="1:6">
      <c r="A37" s="4" t="s">
        <v>28</v>
      </c>
      <c r="B37" s="5" t="n">
        <v>44</v>
      </c>
      <c r="D37" s="5" t="n">
        <v>44</v>
      </c>
      <c r="F37" s="5" t="n">
        <v>313</v>
      </c>
    </row>
    <row r="38" spans="1:6">
      <c r="A38" s="4" t="s">
        <v>29</v>
      </c>
      <c r="B38" s="5" t="n">
        <v>25</v>
      </c>
      <c r="D38" s="5" t="n">
        <v>25</v>
      </c>
      <c r="F38" s="5" t="n">
        <v>192</v>
      </c>
    </row>
    <row r="39" spans="1:6">
      <c r="A39" s="4" t="s">
        <v>296</v>
      </c>
      <c r="B39" s="5" t="n">
        <v>69</v>
      </c>
      <c r="D39" s="5" t="n">
        <v>69</v>
      </c>
      <c r="F39" s="5" t="n">
        <v>505</v>
      </c>
    </row>
    <row r="40" spans="1:6">
      <c r="A40" s="4" t="s">
        <v>40</v>
      </c>
      <c r="B40" s="5" t="n">
        <v>341</v>
      </c>
      <c r="D40" s="5" t="n">
        <v>341</v>
      </c>
      <c r="F40" s="5" t="n">
        <v>412</v>
      </c>
    </row>
    <row r="41" spans="1:6">
      <c r="A41" s="4" t="s">
        <v>560</v>
      </c>
      <c r="F41" s="5" t="n">
        <v>358</v>
      </c>
    </row>
    <row r="42" spans="1:6">
      <c r="A42" s="4" t="s">
        <v>44</v>
      </c>
      <c r="B42" s="5" t="n">
        <v>575</v>
      </c>
      <c r="D42" s="5" t="n">
        <v>575</v>
      </c>
      <c r="F42" s="5" t="n">
        <v>531</v>
      </c>
    </row>
    <row r="43" spans="1:6">
      <c r="A43" s="4" t="s">
        <v>47</v>
      </c>
      <c r="B43" s="5" t="n">
        <v>1035</v>
      </c>
      <c r="D43" s="5" t="n">
        <v>1035</v>
      </c>
      <c r="F43" s="5" t="n">
        <v>995</v>
      </c>
    </row>
    <row r="44" spans="1:6">
      <c r="A44" s="4" t="s">
        <v>298</v>
      </c>
      <c r="B44" s="5" t="n">
        <v>1951</v>
      </c>
      <c r="D44" s="5" t="n">
        <v>1951</v>
      </c>
      <c r="F44" s="5" t="n">
        <v>2296</v>
      </c>
    </row>
    <row r="45" spans="1:6">
      <c r="A45" s="4" t="s">
        <v>561</v>
      </c>
      <c r="B45" s="5" t="n">
        <v>-1882</v>
      </c>
      <c r="D45" s="5" t="n">
        <v>-1882</v>
      </c>
      <c r="F45" s="5" t="n">
        <v>-1791</v>
      </c>
    </row>
    <row r="46" spans="1:6">
      <c r="A46" s="4" t="s">
        <v>563</v>
      </c>
    </row>
    <row r="47" spans="1:6">
      <c r="A47" s="3" t="s">
        <v>539</v>
      </c>
    </row>
    <row r="48" spans="1:6">
      <c r="A48" s="4" t="s">
        <v>78</v>
      </c>
      <c r="B48" s="5" t="n">
        <v>0</v>
      </c>
      <c r="C48" s="5" t="n">
        <v>0</v>
      </c>
      <c r="D48" s="5" t="n">
        <v>0</v>
      </c>
      <c r="E48" s="5" t="n">
        <v>0</v>
      </c>
    </row>
    <row r="49" spans="1:6">
      <c r="A49" s="4" t="s">
        <v>79</v>
      </c>
      <c r="B49" s="5" t="n">
        <v>0</v>
      </c>
      <c r="C49" s="5" t="n">
        <v>0</v>
      </c>
      <c r="D49" s="5" t="n">
        <v>0</v>
      </c>
      <c r="E49" s="5" t="n">
        <v>0</v>
      </c>
    </row>
    <row r="50" spans="1:6">
      <c r="A50" s="4" t="s">
        <v>519</v>
      </c>
      <c r="D50" s="5" t="n">
        <v>0</v>
      </c>
      <c r="E50" s="5" t="n">
        <v>0</v>
      </c>
    </row>
    <row r="51" spans="1:6">
      <c r="A51" s="4" t="s">
        <v>82</v>
      </c>
      <c r="B51" s="5" t="n">
        <v>340</v>
      </c>
      <c r="C51" s="5" t="n">
        <v>296</v>
      </c>
      <c r="D51" s="5" t="n">
        <v>20</v>
      </c>
      <c r="E51" s="5" t="n">
        <v>67</v>
      </c>
    </row>
    <row r="52" spans="1:6">
      <c r="A52" s="4" t="s">
        <v>83</v>
      </c>
      <c r="B52" s="5" t="n">
        <v>0</v>
      </c>
      <c r="C52" s="5" t="n">
        <v>0</v>
      </c>
      <c r="D52" s="5" t="n">
        <v>0</v>
      </c>
      <c r="E52" s="5" t="n">
        <v>0</v>
      </c>
    </row>
    <row r="53" spans="1:6">
      <c r="A53" s="4" t="s">
        <v>556</v>
      </c>
      <c r="B53" s="5" t="n">
        <v>-340</v>
      </c>
      <c r="C53" s="5" t="n">
        <v>-296</v>
      </c>
      <c r="D53" s="5" t="n">
        <v>-20</v>
      </c>
      <c r="E53" s="5" t="n">
        <v>-67</v>
      </c>
    </row>
    <row r="54" spans="1:6">
      <c r="A54" s="4" t="s">
        <v>478</v>
      </c>
      <c r="B54" s="5" t="n">
        <v>0</v>
      </c>
      <c r="C54" s="5" t="n">
        <v>0</v>
      </c>
      <c r="D54" s="5" t="n">
        <v>0</v>
      </c>
      <c r="E54" s="5" t="n">
        <v>0</v>
      </c>
    </row>
    <row r="55" spans="1:6">
      <c r="A55" s="4" t="s">
        <v>557</v>
      </c>
      <c r="B55" s="5" t="n">
        <v>-340</v>
      </c>
      <c r="C55" s="5" t="n">
        <v>-296</v>
      </c>
      <c r="D55" s="5" t="n">
        <v>-20</v>
      </c>
      <c r="E55" s="5" t="n">
        <v>-67</v>
      </c>
    </row>
    <row r="56" spans="1:6">
      <c r="A56" s="4" t="s">
        <v>558</v>
      </c>
      <c r="B56" s="5" t="n">
        <v>0</v>
      </c>
      <c r="C56" s="5" t="n">
        <v>0</v>
      </c>
      <c r="D56" s="5" t="n">
        <v>0</v>
      </c>
      <c r="E56" s="5" t="n">
        <v>0</v>
      </c>
    </row>
    <row r="57" spans="1:6">
      <c r="A57" s="4" t="s">
        <v>115</v>
      </c>
      <c r="B57" s="5" t="n">
        <v>-340</v>
      </c>
      <c r="C57" s="7" t="n">
        <v>-296</v>
      </c>
      <c r="D57" s="5" t="n">
        <v>-20</v>
      </c>
      <c r="E57" s="7" t="n">
        <v>-67</v>
      </c>
    </row>
    <row r="58" spans="1:6">
      <c r="A58" s="3" t="s">
        <v>559</v>
      </c>
    </row>
    <row r="59" spans="1:6">
      <c r="A59" s="4" t="s">
        <v>28</v>
      </c>
      <c r="B59" s="5" t="n">
        <v>0</v>
      </c>
      <c r="D59" s="5" t="n">
        <v>0</v>
      </c>
      <c r="F59" s="5" t="n">
        <v>0</v>
      </c>
    </row>
    <row r="60" spans="1:6">
      <c r="A60" s="4" t="s">
        <v>29</v>
      </c>
      <c r="B60" s="5" t="n">
        <v>0</v>
      </c>
      <c r="D60" s="5" t="n">
        <v>0</v>
      </c>
      <c r="F60" s="5" t="n">
        <v>0</v>
      </c>
    </row>
    <row r="61" spans="1:6">
      <c r="A61" s="4" t="s">
        <v>296</v>
      </c>
      <c r="B61" s="5" t="n">
        <v>0</v>
      </c>
      <c r="D61" s="5" t="n">
        <v>0</v>
      </c>
      <c r="F61" s="5" t="n">
        <v>0</v>
      </c>
    </row>
    <row r="62" spans="1:6">
      <c r="A62" s="4" t="s">
        <v>40</v>
      </c>
      <c r="B62" s="5" t="n">
        <v>638</v>
      </c>
      <c r="D62" s="5" t="n">
        <v>638</v>
      </c>
      <c r="F62" s="5" t="n">
        <v>277</v>
      </c>
    </row>
    <row r="63" spans="1:6">
      <c r="A63" s="4" t="s">
        <v>560</v>
      </c>
      <c r="F63" s="5" t="n">
        <v>0</v>
      </c>
    </row>
    <row r="64" spans="1:6">
      <c r="A64" s="4" t="s">
        <v>44</v>
      </c>
      <c r="B64" s="5" t="n">
        <v>0</v>
      </c>
      <c r="D64" s="5" t="n">
        <v>0</v>
      </c>
      <c r="F64" s="5" t="n">
        <v>0</v>
      </c>
    </row>
    <row r="65" spans="1:6">
      <c r="A65" s="4" t="s">
        <v>47</v>
      </c>
      <c r="B65" s="5" t="n">
        <v>0</v>
      </c>
      <c r="D65" s="5" t="n">
        <v>0</v>
      </c>
      <c r="F65" s="5" t="n">
        <v>0</v>
      </c>
    </row>
    <row r="66" spans="1:6">
      <c r="A66" s="4" t="s">
        <v>298</v>
      </c>
      <c r="B66" s="5" t="n">
        <v>638</v>
      </c>
      <c r="D66" s="5" t="n">
        <v>638</v>
      </c>
      <c r="F66" s="5" t="n">
        <v>277</v>
      </c>
    </row>
    <row r="67" spans="1:6">
      <c r="A67" s="4" t="s">
        <v>561</v>
      </c>
      <c r="B67" s="7" t="n">
        <v>-638</v>
      </c>
      <c r="D67" s="7" t="n">
        <v>-638</v>
      </c>
      <c r="F67" s="7" t="n">
        <v>-2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51:33Z</dcterms:created>
  <dcterms:modified xmlns:dcterms="http://purl.org/dc/terms/" xmlns:xsi="http://www.w3.org/2001/XMLSchema-instance" xsi:type="dcterms:W3CDTF">2017-11-08T17:51:33Z</dcterms:modified>
</cp:coreProperties>
</file>